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and Lending Activit" sheetId="9" r:id="rId9"/>
    <s:sheet name="Debt" sheetId="10" r:id="rId10"/>
    <s:sheet name="Common Stock_Partners' Capital" sheetId="11" r:id="rId11"/>
    <s:sheet name="Stock Awards" sheetId="12" r:id="rId12"/>
    <s:sheet name="Fair Value of Financial Instrum" sheetId="13" r:id="rId13"/>
    <s:sheet name="Earnings Per Share_Common Unit" sheetId="14" r:id="rId14"/>
    <s:sheet name="Commitments and Contingencies" sheetId="15" r:id="rId15"/>
    <s:sheet name="Subsequent Events" sheetId="16" r:id="rId16"/>
    <s:sheet name="Summary of Significant Accoun17" sheetId="17" r:id="rId17"/>
    <s:sheet name="Summary of Significant Accoun18" sheetId="18" r:id="rId18"/>
    <s:sheet name="Real Estate and Lending Activ19" sheetId="19" r:id="rId19"/>
    <s:sheet name="Debt (Tables)" sheetId="20" r:id="rId20"/>
    <s:sheet name="Fair Value of Financial Instr21" sheetId="21" r:id="rId21"/>
    <s:sheet name="Earnings Per Share_Common Unit " sheetId="22" r:id="rId22"/>
    <s:sheet name="Summary of Significant Accoun23" sheetId="23" r:id="rId23"/>
    <s:sheet name="Real Estate and Lending Activ24" sheetId="24" r:id="rId24"/>
    <s:sheet name="Real Estate and Lending Activ25" sheetId="25" r:id="rId25"/>
    <s:sheet name="Real Estate and Lending Activ26" sheetId="26" r:id="rId26"/>
    <s:sheet name="Real Estate and Lending Activ27" sheetId="27" r:id="rId27"/>
    <s:sheet name="Real Estate and Loans Receivabl" sheetId="28" r:id="rId28"/>
    <s:sheet name="Real Estate and Lending Activ29" sheetId="29" r:id="rId29"/>
    <s:sheet name="Real Estate and Lending Activ30" sheetId="30" r:id="rId30"/>
    <s:sheet name="Real Estate and Lending Activ31" sheetId="31" r:id="rId31"/>
    <s:sheet name="Real Estate and Lending Activ32" sheetId="32" r:id="rId32"/>
    <s:sheet name="Real Estate and Lending Activ33" sheetId="33" r:id="rId33"/>
    <s:sheet name="Real Estate and Lending Activ34" sheetId="34" r:id="rId34"/>
    <s:sheet name="Real Estate and Lending Activ35" sheetId="35" r:id="rId35"/>
    <s:sheet name="Real Estate and Lending Activ36" sheetId="36" r:id="rId36"/>
    <s:sheet name="Real Estate and Lending Activ37" sheetId="37" r:id="rId37"/>
    <s:sheet name="Real Estate and Lending Activ38" sheetId="38" r:id="rId38"/>
    <s:sheet name="Real Estate and Lending Activ39" sheetId="39" r:id="rId39"/>
    <s:sheet name="Real Estate and Lending Activ40" sheetId="40" r:id="rId40"/>
    <s:sheet name="Debt - Summary of Debt (Detail)" sheetId="41" r:id="rId41"/>
    <s:sheet name="Debt - Additional Information (" sheetId="42" r:id="rId42"/>
    <s:sheet name="Debt - Principal Payments Due f" sheetId="43" r:id="rId43"/>
    <s:sheet name="Debt - 2015 Senior Unsecured No" sheetId="44" r:id="rId44"/>
    <s:sheet name="Debt - Revolving Credit Facilit" sheetId="45" r:id="rId45"/>
    <s:sheet name="Debt - Interest Rate Swap - Add" sheetId="46" r:id="rId46"/>
    <s:sheet name="Debt - Covenants - Additional I" sheetId="47" r:id="rId47"/>
    <s:sheet name="Common Stock_Partners' Capital " sheetId="48" r:id="rId48"/>
    <s:sheet name="Stock Awards - Additional Infor" sheetId="49" r:id="rId49"/>
    <s:sheet name="Fair Value of Financial Instr50" sheetId="50" r:id="rId50"/>
    <s:sheet name="Fair Value of Financial Instr51" sheetId="51" r:id="rId51"/>
    <s:sheet name="Fair Value of Financial Instr52" sheetId="52" r:id="rId52"/>
    <s:sheet name="Fair Value of Financial Instr53" sheetId="53" r:id="rId53"/>
    <s:sheet name="Earnings Per Share_Common Uni54" sheetId="54" r:id="rId54"/>
    <s:sheet name="Commitments and Contingencies -"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650">
  <si>
    <t>Document and Entity Information - shares</t>
  </si>
  <si>
    <t>9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4</t>
  </si>
  <si>
    <t>Real estate assets</t>
  </si>
  <si>
    <t>Land, buildings and improvements, and intangible lease assets</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Commitments and Contingencies</t>
  </si>
  <si>
    <t xml:space="preserve"> </t>
  </si>
  <si>
    <t>Equity / Capital</t>
  </si>
  <si>
    <t>Preferred stock, $0.001 par value. Authorized 10,000 shares; no shares outstanding</t>
  </si>
  <si>
    <t>Common stock, $0.001 par value. Authorized 500,000 shares; issued and outstanding - 236,656 shares at September 30, 2015 and 172,743 shares at December 31, 2014</t>
  </si>
  <si>
    <t>Limited Partners:</t>
  </si>
  <si>
    <t>Additional paid in capital</t>
  </si>
  <si>
    <t>Distributions in excess of net income</t>
  </si>
  <si>
    <t>Accumulated other comprehensive loss</t>
  </si>
  <si>
    <t>Treasury shares, at cost</t>
  </si>
  <si>
    <t>Total Medical Properties Trust, Inc. Stockholders' Equity / MPT Operating Partnership, L.P. capital</t>
  </si>
  <si>
    <t>Non-controlling interests</t>
  </si>
  <si>
    <t>Total Equity / Capital</t>
  </si>
  <si>
    <t>Total Liabilities and Equity / Capital</t>
  </si>
  <si>
    <t>Payable due to Medical Properties Trust, Inc.</t>
  </si>
  <si>
    <t>MPT Operating Partnership, L.P. [Member] | Common Units [Member]</t>
  </si>
  <si>
    <t>Limited Partners Capital</t>
  </si>
  <si>
    <t>MPT Operating Partnership, L.P. [Member] | General Partner [Member]</t>
  </si>
  <si>
    <t>General Partner - issued and outstanding - 2,362 units at September 30, 2015 and 1,722 units at December 31, 2014</t>
  </si>
  <si>
    <t>MPT Operating Partnership, L.P. [Member] | LTIP Units [Member]</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Units [Member] | MPT Operating Partnership, L.P. [Member]</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Income (Unaudited) - USD ($) shares in Thousands, $ in Thousands</t>
  </si>
  <si>
    <t>3 Months Ended</t>
  </si>
  <si>
    <t>Sep. 30, 2014</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General and administrative</t>
  </si>
  <si>
    <t>Acquisition expenses</t>
  </si>
  <si>
    <t>Total operating expenses</t>
  </si>
  <si>
    <t>Operating income</t>
  </si>
  <si>
    <t>Other income (expense)</t>
  </si>
  <si>
    <t>Interest and other income</t>
  </si>
  <si>
    <t>Earnings from equity and other interests</t>
  </si>
  <si>
    <t>Interest expense</t>
  </si>
  <si>
    <t>Debt refinancing costs</t>
  </si>
  <si>
    <t>Income tax expense</t>
  </si>
  <si>
    <t>Net other expense</t>
  </si>
  <si>
    <t>Income from continuing operations</t>
  </si>
  <si>
    <t>Loss from discontinued operations</t>
  </si>
  <si>
    <t>Net income</t>
  </si>
  <si>
    <t>Net income attributable to non-controlling interests</t>
  </si>
  <si>
    <t>Net income attributable to MPT common stockholders</t>
  </si>
  <si>
    <t>Earnings per common share - basic and diluted</t>
  </si>
  <si>
    <t>Income from continuing operations attributable to MPT common stockholders</t>
  </si>
  <si>
    <t>Loss from discontinued operations attributable to MPT common stockholders</t>
  </si>
  <si>
    <t>Weighted average shares / units outstanding:</t>
  </si>
  <si>
    <t>Basic</t>
  </si>
  <si>
    <t>Diluted</t>
  </si>
  <si>
    <t>Dividends declared per common share / unit</t>
  </si>
  <si>
    <t>Condensed Consolidated Statements of Comprehensive Income (Loss) (Unaudited) - USD ($) $ in Thousands</t>
  </si>
  <si>
    <t>Other comprehensive income:</t>
  </si>
  <si>
    <t>Unrealized gain on interest rate swap</t>
  </si>
  <si>
    <t>Foreign currency translation loss</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Adjustments to reconcile net income to net cash provided by operating activities</t>
  </si>
  <si>
    <t>Depreciation and amortization</t>
  </si>
  <si>
    <t>Straight-line rent revenue</t>
  </si>
  <si>
    <t>Straight-line rent write-off</t>
  </si>
  <si>
    <t>Direct financing lease interest accretion</t>
  </si>
  <si>
    <t>Share / Unit-based compensation</t>
  </si>
  <si>
    <t>Gain on sale of real estate</t>
  </si>
  <si>
    <t>Amortization and write-off of deferred financing costs and debt discount</t>
  </si>
  <si>
    <t>Other adjustments</t>
  </si>
  <si>
    <t>Changes in</t>
  </si>
  <si>
    <t>Interest and rent receivable</t>
  </si>
  <si>
    <t>Net cash provided by operating activities</t>
  </si>
  <si>
    <t>Investing activities</t>
  </si>
  <si>
    <t>Net cash paid for acquisitions and other related investments</t>
  </si>
  <si>
    <t>Net proceeds from sale of real estate</t>
  </si>
  <si>
    <t>Principal received on loans receivable</t>
  </si>
  <si>
    <t>Investment in loans receivable</t>
  </si>
  <si>
    <t>Construction in progress and other</t>
  </si>
  <si>
    <t>Net cash used for investing activities</t>
  </si>
  <si>
    <t>Financing activities</t>
  </si>
  <si>
    <t>Revolving credit facilities, net</t>
  </si>
  <si>
    <t>Additions to term debt</t>
  </si>
  <si>
    <t>Payments of term debt</t>
  </si>
  <si>
    <t>Distributions paid</t>
  </si>
  <si>
    <t>Proceeds from sale of common shares / units, net of offering costs</t>
  </si>
  <si>
    <t>Debt issuance costs paid and other financing activities</t>
  </si>
  <si>
    <t>Net cash provided by financing activities</t>
  </si>
  <si>
    <t>In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Assumption of liabilities (as part of acquisition)</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S. federal income tax,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 For our
properties located outside the United States, we are subject to
local taxes; however, we do not expect to incur additional taxes in
the United State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nited State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for the year ended December 31,
2014. During the nine months ended September 30, 2015, there
were no material changes to these policies.
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of this stand by one year to December 15, 2017,
for annual reporting periods beginning after that date. The FASB
also proposed permitting early adoption of the standard, but not
before the original effective date of December 15, 2016. We do
not expect this standard to have a significant impact on our
financial results. as a substantial portion of our revenue consists
of rental income from leasing arrangements, which are specifically
excluded from ASU No. 2014-09.
Presentation of Debt Issuance Cos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mendments to the Consolidation Analysis
In February 2015, the FASB issued ASU 2015-02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We do not believe this proposed standard will
have a significant impact on us. This ASU is guidance is effective
for fiscal years beginning after December 15, 2015, but early
adoption is permitted.
Variable Interest Entities
At September 30, 2015, we had loans to and/or equity
investments in certain variable interest entities
(“VIEs”), which are also tenants of our facilities,
including Ernest Health, Inc. (“Ernest”) and Capella
Holdings, Inc. (“Capella”). We have determined that we
are not the primary beneficiary of these VIEs. The carrying value
and classification of the related assets and maximum exposure to
loss as a result of our involvement with these VIEs are presented
below at September 30, 2015 (in thousands):
VIE Type Maximum Loss Asset Type Carrying
Loans, net $ 1,046,215
Mortgage and other loans $ 922,385
Equity investments $ 54,353 Other assets $ 6,297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September 30, 2015,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t>
  </si>
  <si>
    <t>Real Estate and Lending Activities</t>
  </si>
  <si>
    <t>Text Block [Abstract]</t>
  </si>
  <si>
    <t>3. Real Estate and Lending Activities
Acquisitions
2015 Activity
Acquisition of Capella Healthcare Hospital
Portfolio
On August 31, 2015, we closed on our acquisition of Capella.
Our investment in the portfolio includes seven acute care hospitals
(two properties of which our investment is in the form of mortgage
loans), an acquisition loan, and an equity interest in the operator
for a combined purchase price and investment of approximately $900
million. The real estate leases and mortgage loans have 15-year
terms with four 5-year extension options, plus consumer
price-indexed increases, limited to a 2% floor and a 4% ceiling
annually. We have closed on six of the seven Capella properties and
expect to close on the last property in the fourth quarter of 2015.
The remaining investment in the operations of Capella are in the
form of an acquisition loan to Capella, which will have a fixed
interest rate of 8%, and we have a 49% interest in the equity of
the operator, with management owning the remaining 51%.
MEDIAN Transaction Update
On April 29, 2015, we entered into a series of definitive
agreements with Median Kliniken S.à r.l.,
(“MEDIAN”), a German provider of post-acute and acute
rehabilitation services, to acquire the real estate assets of 32
hospitals owned by MEDIAN for an aggregate purchase price of
approximately €688 million. Upon acquisition, each property
became subject to a master lease between us and MEDIAN providing
for the leaseback of the property to MEDIAN. The master lease has
an initial term of 27 years and provides for an initial GAAP lease
rate of 9.3%, with annual escalators at the greater of one percent
or 70% of the German consumer price index.
MEDIAN is owned by an affiliate of Waterland Private Equity Fund V
C.V. (“Waterland”), which acquired 94.9% of the
outstanding equity interests in MEDIAN, and by a subsidiary of our
operating partnership, which acquired the remaining 5.1% of the
outstanding equity interests in MEDIAN, each in December 2014. In
December 2014, we provided interim acquisition loans to affiliates
of Waterland and MEDIAN in connection with Waterland’s
acquisition of its stake in MEDIAN in an aggregate amount of
approximately €425 million. In addition, we made further
loans to MEDIAN during the first half of 2015 in an aggregate
amount of approximately €240 million, which were used by
MEDIAN to repay existing debt on properties we have acquired or
expect to acquire.
Closing of the sale-leaseback transactions, which began in the
second quarter of 2015, is subject to customary real estate,
regulatory and other closing conditions, including waiver of any
statutory pre-emption rights by local municipalities and antitrust
clearance. At each closing, the purchase price for each facility
has been reduced and offset against the interim loans made to
affiliates of Waterland and MEDIAN as described above and against
the amount of any debt assumed or repaid by us in connection with
the closing. As of September 30, 2015, we have closed on 30
properties for an aggregate amount of €627 million. At
September 30, 2015, we had loans outstanding to MEDIAN and
Waterland for an aggregate amount of approximately €37
million. These loans were repaid by MEDIAN and Waterland in
October 2015.
Other Acquisitions
On September 30, 2015, we provided a $100 million mortgage
financing (of which $85 million has been funded to-date) to Prime
Healthcare Services (“Prime”) for a System consists of
three general acute care hospitals and one free-standing emergency
department and health center in New Jersey. The loan provides for
consumer-priced indexed interest increases, subject to a floor. We
expect to purchase these facilities in the 2015 fourth quarter and
will reduce the outstanding mortgage loan accordingly.
On September 9, 2015, we acquired the real estate of a general
acute care hospital under development located in Valencia, Spain
The acquisition was effected through a newly-formed joint venture
between us and clients of AXA Real Estate, in which we will own a
50% interest. Our expected share of the aggregate purchase and
development price to us is €21.4 million. Upon completion,
the facility will be leased to a Spanish operator of acute care
hospitals, pursuant to a long-term lease.
On August 31, 2015, we closed on a $30 million mortgage loan
transaction with Prime for the acquisition of Lake Huron Medical
Center, a 144-bed general acute care hospital located in Port
Huron, Michigan. The mortgage loan has a 5-year term with
conversion rights to our standard sale leaseback agreement. The
loan provides for consumer-priced indexed interest increases,
subject to a floor.
On June 16, 2015, we acquired the real estate of two
facilities in Lubbock, Texas, a 60-bed inpatient rehabilitation
hospital and a 37-bed long term acute care hospital, for an
aggregate purchase price of $31.5 million. We entered into a
20-year lease with Ernest for the rehabilitation hospital, which
provides for three five-year extension options, and separately
entered into a lease with Ernest for the long-term acute care
hospital that has a final term ending December 31, 2034. In
connection with the transaction, we funded an acquisition loan to
Ernest of approximately $12.0 million. Ernest will operate the
rehabilitation hospital in a joint venture with Covenant Health
System, while the long term acute care hospital will continue to be
operated by Fundamental Health under a new sublease with
Ernest.
On February 27, 2015, we acquired an inpatient rehabilitation
hospital in Weslaco, Texas for $10.7 million leased to Ernest
pursuant to the 2012 master lease which has a remaining 17-year
fixed term and three five year extension options. This lease
provides for consumer-priced-indexed annual rent increases, subject
to a floor and a cap. In addition we agreed to fund an acquisition
loan in the amount of $5 million.
On February 13, 2015, we acquired two general acute care
hospitals in the Kansas City area for $110 million. Prime is the
tenant and operator pursuant to a new master lease that has similar
terms and security enhancements as the other master lease
agreements entered into in 2013. This master lease has a 10 year
initial fixed term with two extension options of five years each.
The lease provides for consumer-price-indexed annual rent
increases, subject to a specified floor. In addition, we agreed to
fund a mortgage loan in the amount of $40 million, which has a
10-year term.
2014 Activity
On September 19, 2014, we acquired an acute care hospital in
Fairmont, West Virginia for an aggregate purchase price of $15
million from Alecto Healthcare Services. The facility was
simultaneously leased back to the seller under a 15-year initial
term with three five-year extension options. In addition, we made a
$5 million working capital loan to the tenant with a five year term
and a commitment to fund up to $5 million in capital
improvements.
On July 1, 2014, we acquired an acute care hospital in
Peasedown St. John, United Kingdom from Circle Health Ltd., through
its subsidiary Circle Hospital (Bath) Ltd. The sale/leaseback
transaction, excluding any transfer taxes, is valued at
approximately £28.3 million (approximately $48.0 million
at that time). The lease has an initial term of 15-years with a
tenant option to extend the lease for an additional 15 years. The
lease includes annual rent increases, which will equal the
year-over-year change in the retail price index with a floor of 2%
and a cap of 5%. With the transaction, we incurred approximately
£1.1 million (approximately $1.9 million at that time) of
transfer and other taxes that have been expensed as acquisition
costs.
On March 31, 2014, we acquired a general acute care hospital
and an adjacent parcel of land for an aggregate purchase price of
$115 million from a joint venture of LHP Hospital Group, Inc. and
Hackensack University Medical Center Mountainside. The facility was
simultaneously leased back to the seller under a lease with a
15-year initial term with a 3-year extension option, followed by a
further 12-year extension option at fair market value. The lease
provides for consumer price-indexed annual rent increases, subject
to a specified floor and ceiling. The lease includes a customary
right of first refusal with respect to a future sale of the
facility.
As part of these acquisitions, we acquired the following
assets:
2015
2014
Assets Acquired
Land and land improvements
$
154,698
$
13,058
Building
748,854
152,096
Intangible lease assets — subject to
amortization (weighted average useful life 15 years)
66,461
12,828
Mortgage loans
365,000
—
Net investments in direct financing leases
170,700
—
Other loans
514,484
5,000
Total net assets acquired
$
2,022,926
$
182,982
The majority of the purchase price allocations attributable to the
2015 acquisitions are preliminary. When all relevant information is
obtained, resulting changes, if any, to our provisional purchase
price allocation will be adjusted to reflect new information
obtained about the facts and circumstances that existed as of the
respective acquisition dates that, if known, would have affected
the measurement of the amounts recognized as of those dates.
From the respective acquisition dates, the properties and mortgage
loans acquired in 2015 contributed $30.0 million and
$13.9 million of revenue and income (excluding related
acquisition expenses), respectively, for the three months ended
September 30, 2015. From the respective acquisition dates, the
properties and mortgage loans acquired in 2015 contributed $59.2
million and $34.3 million of revenue and income (excluding related
acquisition expenses), respectively, for the nine months ended
September 30, 2015. In addition, we incurred $23.3 million and
$51.6 million of acquisition related costs on the 2015 acquisitions
for the three and nine months ended September 30, 2015,
respectively.
From the respective acquisition dates in 2014, the 2014
acquisitions contributed $4.1 million and $3.0 million of revenue
and income (excluding related acquisition and financing expenses),
respectively, for the three months ended September 30, 2014.
From the respective acquisition dates in 2014, the 2014
acquisitions contributed $6.4 million and $4.6 million of revenue
and income (excluding related acquisition and financing expenses),
respectively, for the nine months ended September 30, 2014. In
addition, we incurred $2.3 million and $3.1 million of
acquisition related costs on the 2014 acquisitions for the three
and nine months ended September 30, 2014, respectively.
Pro Forma Information
The following unaudited supplemental pro forma operating data is
presented for the three and nine months ended September 30,
2015 and 2014, as if each acquisition (including completed
development projects) was completed on January 1, 2014.
Supplemental pro forma earnings were adjusted to exclude
acquisition-related costs on consummated deals.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Months For the Nine Months
2015 2014 2015 2014
Total revenues $ 134,776 $ 135,734 $ 414,632 $ 404,760
Net income $ 54,332 $ 64,303 $ 193,413 $ 157,910
Net income per share/unit — diluted $ 0.23 $ 0.27 $ 0.81 $ 0.67
Development Activities
During the first nine months of 2015, we completed construction and
began recording rental income on the following facilities:
• First Choice ER (a subsidiary of
Adeptus Health) – We completed thirteen acute care facilities
for this tenant during 2015. Eleven of these facilities are leased
pursuant to the master lease entered into in 2014 and are
cross-defaulted with the original master lease executed with First
Choice ER in 2013. Two properties are leased pursuant to the master
lease entered into in 2015 and is cross-defaulted with the master
leases entered into in 2014 and 2013.
• UAB Medical West – This acute
care facility and medical office building located in Birmingham,
Alabama is leased to Medical West, an affiliate of The University
of Alabama at Birmingham.
On May 5, 2015, we entered into an agreement to finance the
development of and lease an inpatient rehabilitation facility in
Toledo, Ohio for $19.2 million, which will be leased to Ernest
under the 2012 master lease. The facility is expected to be
completed in the second quarter of 2016.
In April 2015, we executed an agreement with Adeptus Health that
provides for the acquisition and development of general acute care
hospitals and free standing emergency facilities with an aggregate
commitment of $250 million. These facilities will be leased to
Adeptus Health pursuant to the terms of the 2014 master lease
agreement that has a 15-year initial term with three extension
options of five years each that provides for annual rent increases
based on changes in the consumer price index with a 2% minimum.
See table below for a status update on our current development
projects (in thousands):
Property
Location
Property Type
Operator Commitment Costs Estimated
First Choice ER- Phoenix
Phoenix, AZ
Acute Care Hospital
Adeptus Health $ 5,261 $ 3,076 4Q 2015
First Choice ER- Houston
Houston, TX
Acute Care Hospital
Adeptus Health 5,105 2,400 4Q 2015
First Choice ER- Denver
Denver, CO
Acute Care Hospital
Adeptus Health 6,868 3,109 4Q 2015
First Choice ER- DFW
Dallas, TX
Acute Care Hospital
Adeptus Health 5,124 2,632 1Q 2016
First Choice ER- Houston
Houston, TX
Acute Care Hospital
Adeptus Health 5,257 812 1Q 2016
First Choice ER- Denver
Denver, CO
Acute Care Hospital
Adeptus Health 5,300 208 2Q 2016
First Choice ER- Phoenix
Phoenix, AZ
Acute Care Hospital
Adeptus Health 6,728 1,865 2Q 2016
First Choice ER- San Antonio
San Antonio, TX
Acute Care Hospital
Adeptus Health 7,530 2,376 2Q 2016
Rehabilitation Hospital of Northwest Ohio
Toledo, OH
Inpatient Rehabilitation Hospital
Ernest Health 19,212 8,557 2Q 2016
First Choice ER- Houston
Houston, TX
Acute Care Hospital
Adeptus Health 45,961 14,167 3Q 2016
First Choice Emergency Rooms
Various
Acute Care Hospital
Adeptus Health 214,352
— Various
$ 326,698 $ 39,202
Leasing Operations
All of our leases are accounted for as operating leases except for
the master lease of 15 Ernest facilities, three Capella facilities,
and five Prime facilities which are accounted for as direct
financing leases (“DFLs”). The components of our net
investment in DFLs consisted of the following (dollars in
thousands):
As of September 30,
As of December 31,
Minimum lease payments receivable $ 2,442,386 $ 1,607,024
Estimated residual values 387,340 211,888
Less: Unearned income (2,211,233 ) (1,379,396 )
Net investment in direct financing leases $ 618,493 $ 439,516
Hoboken facility
In the 2015 third quarter, a subsidiary of the operator of our
Hoboken facility acquired 10% of our subsidiary that owns the real
estate for $5 million, which is reflected in the non-controlling
interest line of our condensed consolidated balance sheet at
September 30, 2015.
Twelve Oaks facility
In the third quarter of 2015, we sent notice of termination of the
lease to our tenant at our Twelve Oaks facility. As a result of the
lease terminating, we recorded a charge of $1.9 million to reserve
against the straight-line rent receivables. In addition, we
accelerated the amortization of the related lease intangible asset
resulting in $0.5 million of additional expense in the 2015 third
quarter. At September 30, 2015, we have less than $1.2 million
of exposure outstanding with this tenant and we have a letter of
credit for approximately $0.5 million to cover any rent and other
monetary payments not paid. In addition, the tenant is continuing
to make partial payments on the outstanding obligations. Although
no assurances can be made that we will not have any impairment
charges or write-offs of receivables in the future, we believe our
investment in Twelve Oaks at September 30, 2015 is fully
recoverable.
Florence facility
On March 6, 2013, the tenant of our $26.9 million facility in
Phoenix, Arizona filed for Chapter 11 bankruptcy. At September 30,
2015, we have approximately $0.9 million of receivables outstanding
but the tenant continues to pay us in accordance with bankruptcy
orders. In addition, we have a letter of credit for approximately
$1.2 million to cover any rent and other monetary payments not
paid. Although no assurances can be made that we will not have any
impairment charges in the future, we believe our investment in
Florence at September 30, 2015 is fully recoverable.
Gilbert facility
In the first quarter of 2014, the tenant of our facility in
Gilbert, Arizona filed for Chapter 11 bankruptcy; however, we sent
notice of termination of the lease prior to the bankruptcy filing.
As a result of the lease terminating, we recorded a charge of
approximately $1 million to reserve against the straight-line
rent receivables. In addition, we accelerated the amortization of
the related lease intangible asset resulting in $1.1 million of
additional expense in the 2014 first quarter. The tenant has
continued to pay its monetary obligations, and we have agreed to
the terms of an amended lease upon the tenant’s bankruptcy
exit. Although no assurances can be made that we will not have any
impairment charges or write-offs of receivables in the future, we
believe our real estate investment in Gilbert of $13.8 million
at September 30, 2015 is fully recoverable.
Loans
The following is a summary of our loans (in thousands):
As of As of
Mortgage loans $ 762,584 $ 397,594
Acquisition loans 645,207 525,136
Working capital and other loans 64,869 48,031
$ 1,472,660 $ 970,761
The increase in our mortgage loans is related to the mortgage loans
made on new properties with Prime and Capella. See
“ Acquisition
Our non-mortgage loans typically consist of loans to our tenants
for acquisitions and working capital purposes. At
September 30, 2015, acquisition loans includes our $114.4
million loans to Ernest, $41.7 million related to the MEDIAN
transaction and $489.1 million to Capella.
On March 1, 2012, pursuant to our convertible note agreement,
we converted $1.7 million of our $5.0 million convertible
note into a 9.9% equity interest in the operator of our Hoboken
University Medical Center facility. At September 30, 2015,
$3.3 million remains outstanding on the convertible note, and
we retain the option, subject to regulatory approvals, to convert
this remainder into 15.1% of equity interest in the operator.
Disposals
On July 30, 2015, we sold a long-term acute care facility in
Luling, Texas for approximately $9.7 million, resulting in a gain
of $1.5 million. Due to this sale, we wrote off $0.9 million of
straight-line receivables. On August 5, 2015, we sold six
wellness centers in the United States for total proceeds of
approximately $9.5 million (of which $1.5 million is in the form of
a note), resulting in a gain of $1.7 million. Due to this sale, we
wrote off $0.9 million of billed rent receivables.
Concentrations of Credit Risk
For the three months ended September 30, 2015 and 2014,
revenue from affiliates of Prime (including rent and interest from
mortgage loans) accounted for 22.8% and 26.4%, respectively, of
total revenue. For the nine months ended September 30, 2015
and 2014, revenue from affiliates of Prime (including rent and
interest from mortgage loans) accounted for 24.5% and 27.8%,
respectively, of total revenue. From an investment concentration
perspective, assets leased and loaned to Prime represented 10.4%
and 7.7%, respectively of our total assets, at September 30, 2015.
Assets leased and loaned to Prime represented 12.6% and 7.4%,
respectively, of our total assets at December 31, 2014.
For the three and nine months ended September 30, 2015,
revenue from affiliates of Capella accounted for 6.2% and 2.3% of
total revenue, respectively. From an investment concentration
perspective, Capella represented 17.6% of our total assets at
September 30, 2015.
For the three and nine months ended September 30, 2015,
revenue from affiliates of MEDIAN accounted for 16.1% and 12.4% of
total revenue, respectively. From an investment concentration
perspective, MEDIAN represented 13.2% and 11.3% of our total assets
at September 30, 2015 and December 31, 2014,
respectively.
For the three months ended September 30, 2015 and 2014,
revenue from affiliates of Ernest (including rent and interest from
mortgage and acquisition loans) accounted for 14.1% and 18.3%,
respectively, of total revenue. For the nine months ended
September 30, 2015 and 2014, revenue from affiliates of Ernest
(including rent and interest from mortgage and acquisition loans)
accounted for 14.8% and 18.7%, respectively, of total revenue. From
an investment concentration perspective, assets leased and loaned
to Ernest represented 6.0% and 3.8%, respectively, of our total
assets at September 30, 2015. Assets leased and loaned to
Ernest represented 7.7% and 5.3%, respectively, of our total assets
at December 31, 2014.
On an individual property basis, we had no investment of any single
property greater than 2% of our total assets as of
September 30, 2015.
From a global geographic perspective, approximately 80% of our
total assets are in the United States while 20% reside in Europe
(primarily in Germany) as of September 30, 2015 and
December 31, 2014.
For the three months ended September 30, 2015 and 2014,
revenue from our European investments was $25.5 million and $6.5
million, respectively. For the nine months ended September 30,
2015 and 2014, revenue from our European investments was $59.9
million and $17.4 million, respectively.
From a United States geographic perspective, investments located in
Texas represented 15.9% of our total assets at September 30,
2015, compared to 20.2% at December 31, 2014. Investments
located in California represented 9.7% of our total assets at
September 30, 2015, compared to 14.6% at December 31,
2014.</t>
  </si>
  <si>
    <t>Debt</t>
  </si>
  <si>
    <t>Debt Disclosure [Abstract]</t>
  </si>
  <si>
    <t>4. Debt
The following is a summary of our debt (dollar amounts in
thousands):
As of September 30,
As of December 31,
Balance Interest Rate Balance Interest Rate
Revolving credit facility $ 1,091,000 Variable $ 593,490 Variable
2006 Senior Unsecured Notes 125,000 Various 125,000 Various
2011 Senior Unsecured Notes 450,000 6.875 % 450,000 6.875 %
2012 Senior Unsecured Notes:
Principal amount 350,000 6.375 % 350,000 6.375 %
Unamortized premium 2,256
— 2,522
—
352,256 352,522
2013 Senior Unsecured Notes (A) 223,540 5.750 % 241,960 5.750 %
2014 Senior Unsecured Notes 300,000 5.500 % 300,000 5.500 %
2015 Senior Unsecured Notes (A) 558,850 4.000 % —
—
Term loans 263,473 Various 138,682 Various
$ 3,364,119 $ 2,201,654
(A) These notes are Euro-denominated and
reflect the exchange rate at September 30, 2015 and
December 31, 2014, respectively.
As of September 30, 2015, principal payments due for our debt
(which exclude the effects of any premiums recorded) are as follows
(in thousands):
2015 $ 73
2016 125,299
2017 320
2018 1,103,781
2019 250,000
Thereafter 1,882,390
Total $ 3,361,863
On July 27, 2015, we received a commitment to provide a senior
unsecured bridge loan facility in the original principal amount of
$1.0 billion to fund the acquisition of Capella pursuant to a
commitment letter from JPMorgan Chase Bank, N.A. and Goldman, Sachs
&amp; Co. Funding under the bridge facility was not necessary as we
funded the acquisition through a combination of an equity issuance
and other borrowings. We incurred and expensed certain customary
structuring and underwriting fees of $3.9 million in the third
quarter related to the bridge commitment.
On August 4, 2015, we entered into an amendment to our revolving
credit and term loan agreement to increase the current aggregate
committed size to $1.25 billion and amend certain covenants in
order to permit us to consummate and finance the acquisition of
Capella.
On August 19, 2015, we completed a €500 million senior
unsecured notes offering (“2015 Senior Unsecured
Notes”), proceeds of which were used to repay
Euro-denominated borrowings under our credit facility and to fund
our European investments. Interest on the notes will be payable
annually on August 19 of each year, commencing on August 19,
2016. The 2015 Senior Unsecured Notes will pay interest in cash at
a rate of 4.00% per year. The notes mature on August 19, 2022. We
may redeem some or all of the 2015 Senior Unsecured Notes at any
time. If the 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2015 Senior
Unsecured Notes are fully and unconditionally guaranteed on an
unsecured basis by the Company. In the event of a change of
control, each holder of the notes may require us to repurchase some
or all of our notes at a repurchase price equal to 101% of the
aggregate principal amount of the notes plus accrued and unpaid
interest to the date of the purchase.
On September 30, 2015, we amended our credit facility to, among
other things, increase the aggregate commitment under our
revolver to $1.3 billion and increase the term loan portion to $250
million. In addition, this amendment includes a new accordion
feature that allows us to expand our credit facility by another
$400 million for a total commitment of $1.95 billion. This
amendment resulted in a $0.1 million expense in the 2015 third
quarter.
During the second quarter 2010, we entered into an interest rate
swap to manage our exposure to variable interest rates by fixing
$65 million of our 2006 Senior Unsecured Notes, which started
July 31, 2011 (date on which the interest rate turned
variable) through the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The fair value of the interest rate swaps was $4.0
million and $6.0 million as of September 30, 2015 and
December 31, 2014, respectively, which is reflected in
accounts payable and accrued expenses on the consolidated balance
sheets.
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from inception of our interest rate swaps through
September 30, 2015; and therefore, there was no income
statement effect recorded during the three or nine month periods
ended September 30, 2015 or 2014. At September 30, 2015,
we do not expect any of the current losses included in accumulated
other comprehensive loss to be reclassified into earnings between
now and the maturity of the related debt in July 2016 ($65 million)
and in October 2016 ($60 million). At September 30, 2015
and December 31, 2014, we have posted $2.1 million and $3.3
million of collateral related to our interest rate swaps,
respectively, which is reflected in other assets on our
consolidated balance shee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term loan limit the
amount of dividends we can pay as a percentage of normalized
adjusted funds from operations, as defined in the agreements, on a
rolling four quarter basis. At September 30, 2015,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
In addition to these restrictions, the revolving credit facility
and term loan contain customary financial and operating covenants,
including covenants relating to our total leverage ratio, fixed
charge coverage ratio, mortgage secured leverage ratio, recourse
mortgage secured leverage ratio, consolidated adjusted net worth,
unsecured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September 30, 2015, we were in compliance
with all such financial and operating covenants.</t>
  </si>
  <si>
    <t>Common Stock/Partners' Capital</t>
  </si>
  <si>
    <t>Equity [Abstract]</t>
  </si>
  <si>
    <t>5. Common Stock/Partners’ Capital
Medical Properties Trust, Inc.
On August 11, 2015, we completed an underwritten public
offering of 28.75 million shares (including the exercise of
the underwriters’ 30-day option to purchase an additional
million shares) of our common stock, resulting in net proceeds of
approximately $337 million, after deducting estimated offering
expenses.
On August 4, 2015, we filed Articles of Amendment to our charter
with the Maryland State Department of Assessments and Taxation
increasing the number of authorized shares of common stock, par
value $0.001 per share available for issuance from 250,000,000 to
500,000,000.
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
On March 11, 2014, we completed an underwritten public
offering of 7.7 million shares of our common stock, resulting
in net proceeds of approximately $100.2 million, after deducting
estimated offering expenses. We also granted the underwriters a
30-day option to purchase up to an additional 1.2 million
shares of common stock. The option, which was exercised in full,
closed on April 8, 2014 and resulted in additional net
proceeds of approximately $16 million.
In January 2014, we put an at-the-market equity offering program in
place, giving us the ability to sell up to $250 million of stock
with a commission of 1.25%. During the first quarter of 2014, we
sold 0.9 million shares of our common stock under our
at-the-market equity offering program, at an average price of
$13.21 per share resulting in total proceeds, net of commission, of
$12.3 million.
MPT Operating Partnership, L.P.
At September 30, 2015, the Company has a 99.86% ownership
interest in the Operating Partnership with the remainder owned by
three other partners, two of whom are employees and one of whom is
a director. During the nine months ended September 30, 2015
and 2014, the partnership issued 63.25 million and
9.8 million units, respectively, in direct response to the
common stock offerings by Medical Properties Trust, Inc.</t>
  </si>
  <si>
    <t>Stock Awards</t>
  </si>
  <si>
    <t>Disclosure of Compensation Related Costs, Share-based Payments [Abstract]</t>
  </si>
  <si>
    <t>6. Stock Awards
We adopted the 2013 Equity Incentive Plan (the “Equity
Incentive Plan”) during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7,643,651 shares of common stock for awards under the Equity
Incentive Plan for which 5,422,353 shares remain available for
future stock awards as of September 30, 2015. We awarded the
following stock awards during 2015 and 2014:
Time-based awards
Performance-based awards
Multi-year Performance-based awards</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excluding our 2006 Senior Unsecured Notes) using
Level 2 inputs such as quotes from securities dealers and market
makers. We estimate the fair value of our 2006 Senior Unsecured
Notes,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September 30, 2015 December 31, 2014
Asset (Liability) Book Fair Book Fair
Interest and rent receivables $ 47,153 $ 47,060 $ 41,137 $ 41,005
Loans (1) 1,256,793 1,170,396 773,311 803,824
Debt, net (3,364,119 ) (3,431,303 ) (2,201,654 ) (2,285,727 )
(1) Excludes loans related to Ernest
since they are recorded at fair value and discussed below.
Items Measured at Fair Value on a Recurring Basis
Our equity interest in Ernest and related loans, which were
acquired in 201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made in or prior to 2015.
At September 30, 2015, these amounts were as follows (in
thousands):
Asset Type Fair Cost Asset Type
Mortgage loans $ 100,000 $ 100,000 Mortgage loans
Acquisition loans 114,367 114,367 Other loans
Other loans 1,500 1,500 Other loans
Equity investments 3,300 3,300 Other assets
$ 219,167 $ 219,167
Our mortgage loans with Ernest are recorded at fair value based on
Level 3 inputs by discounting the estimated cash flows using the
market rates which similar loans would be made to borrowers with
similar credit ratings and the same remaining maturities. Our
acquisition loans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September 30, 2015.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56 )
- 100 basis points 56
Because the fair value of Ernest investments noted above
approximate their original cost, we did not recognize any
unrealized gains/losses during the first nine months of 2015 or
2014.</t>
  </si>
  <si>
    <t>Earnings Per Share/Common Unit</t>
  </si>
  <si>
    <t>Earnings Per Share [Abstract]</t>
  </si>
  <si>
    <t>8. Earnings Per Share/Common Unit
Medical Properties Trust, Inc.
Our earnings per share were calculated based on the following
(amounts in thousands):
For the Three Months
2015 2014
Numerator:
Income from continuing operations $ 23,123 $ 28,663
Non-controlling interests’ share in continuing operations (66 ) (126 )
Participating securities’ share in earnings (265 ) (179 )
Income from continuing operations, less participating
securities’ share in earnings 22,792 28,358
Income from discontinued operations attributable to MPT common
stockholders
—
—
Net income, less participating securities’ share in
earnings $ 22,792 $ 28,358
Denominator:
Basic weighted-average common shares 223,948 171,893
Dilutive potential common shares
— 746
Dilutive weighted-average common shares 223,948 172,639
For the Nine Months
2015 2014
Numerator:
Income from continuing operations $ 81,589 $ 35,769
Non-controlling interests’ share in continuing operations (228 ) (192 )
Participating securities’ share in earnings (781 ) (584 )
Income from continuing operations, less participating
securities’ share in earnings 80,580 34,993
Loss from discontinued operations attributable to MPT common
stockholders
— (2 )
Net income, less participating securities’ share in
earnings $ 80,580 $ 34,991
Denominator:
Basic weighted-average common shares 211,659 169,195
Dilutive potential common shares 409 657
Dilutive weighted-average common shares 212,068 169,852
MPT Operating Partnership, L.P.
Our earnings per common unit were calculated based on the following
(amounts in thousands):
For the Three Months
2015 2014
Numerator:
Income from continuing operations $ 23,123 $ 28,663
Non-controlling interests’ share in continuing operations (66 ) (126 )
Participating securities’ share in earnings (265 ) (179 )
Income from continuing operations, less participating
securities’ share in earnings 22,792 28,358
Income from discontinued operations attributable to MPT Operating
Partnership partners
—
—
Net income (loss), less participating securities’ share in
earnings $ 22,792 $ 28,358
Denominator:
Basic weighted-average units 223,948 171,893
Dilutive potential units
— 746
Dilutive weighted-average units 223,948 172,639
For the Nine Months
2015 2014
Numerator:
Income from continuing operations $ 81,589 $ 35,769
Non-controlling interests’ share in continuing operations (228 ) (192 )
Participating securities’ share in earnings (781 ) (584 )
Income from continuing operations, less participating
securities’ share in earnings 80,580 34,993
Loss from discontinued operations attributable to MPT Operating
Partnership partners
— (2 )
Net income, less participating securities’ share in
earnings $ 80,580 $ 34,991
Denominator:
Basic weighted-average units 211,659 169,195
Dilutive potential units 409 657
Dilutive weighted-average units 212,068 169,852</t>
  </si>
  <si>
    <t>Commitments and Contingencies Disclosure [Abstract]</t>
  </si>
  <si>
    <t>9. Commitments and Contingencies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
On July 31, 2015, we entered into definitive agreements to acquire
several acute care hospitals and a freestanding clinic in northern
Italy for an aggregate purchase price to us of approximately
€90 million. The acquisition will be effected through a
newly-formed joint venture between us and affiliates of AXA Real
Estate, in which we will own a 50% interest. Upon closing, the
facilities will be leased to an Italian acute care hospital
operator, pursuant to a long-term master lease. Closing of the
transaction, which is expected during the fourth quarter of 2015,
is subject to customary real estate, regulatory and other closing
conditions.</t>
  </si>
  <si>
    <t>Subsequent Events</t>
  </si>
  <si>
    <t>Subsequent Events [Abstract]</t>
  </si>
  <si>
    <t>10. Subsequent Events
On October 30, 2015, we acquired an acute hospital in Camden, South
Carolina for an aggregate purchase price of $25.8 million
leased to Capella pursuant to the 2015 master lease which has a
15-year term with four 5-year extension options, plus consumer
price-indexed</t>
  </si>
  <si>
    <t>Summary of Significant Accounting Policies (Policies)</t>
  </si>
  <si>
    <t>Unaudited Interim Condensed Consolidated Financial Statements</t>
  </si>
  <si>
    <t>Unaudited Interim Condensed Consolidated Financial
Statements
For information about significant accounting policies, refer to the
consolidated financial statements and footnotes thereto included in
our Annual Report on Form 10-K for the year ended December 31,
2014. During the nine months ended September 30, 2015, there
were no material changes to these policies.</t>
  </si>
  <si>
    <t>Recent Accounting Developments</t>
  </si>
  <si>
    <t>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of this stand by one year to December 15, 2017,
for annual reporting periods beginning after that date. The FASB
also proposed permitting early adoption of the standard, but not
before the original effective date of December 15, 2016. We do
not expect this standard to have a significant impact on our
financial results. as a substantial portion of our revenue consists
of rental income from leasing arrangements, which are specifically
excluded from ASU No. 2014-09.
Presentation of Debt Issuance Cos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mendments to the Consolidation Analysis
In February 2015, the FASB issued ASU 2015-02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We do not believe this proposed standard will
have a significant impact on us. This ASU is guidance is effective
for fiscal years beginning after December 15, 2015, but early
adoption is permitted.</t>
  </si>
  <si>
    <t>Variable Interest Entities</t>
  </si>
  <si>
    <t>Variable Interest Entities
At September 30, 2015, we had loans to and/or equity
investments in certain variable interest entities
(“VIEs”), which are also tenants of our facilities,
including Ernest Health, Inc. (“Ernest”) and Capella
Holdings, Inc. (“Capella”). We have determined that we
are not the primary beneficiary of these VIEs. The carrying value
and classification of the related assets and maximum exposure to
loss as a result of our involvement with these VIEs are presented
below at September 30, 2015 (in thousands):
VIE Type Maximum Loss Asset Type Carrying
Loans, net $ 1,046,215
Mortgage and other loans $ 922,385
Equity investments $ 54,353 Other assets $ 6,297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September 30, 2015,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September 30, 2015 (in
thousands):
VIE Type Maximum Loss Asset Type Carrying
Loans, net $ 1,046,215
Mortgage and other loans $ 922,385
Equity investments $ 54,353 Other assets $ 6,297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As part of these acquisitions, we acquired the following
assets:
2015
2014
Assets Acquired
Land and land improvements
$
154,698
$
13,058
Building
748,854
152,096
Intangible lease assets — subject to
amortization (weighted average useful life 15 years)
66,461
12,828
Mortgage loans
365,000
—
Net investments in direct financing leases
170,700
—
Other loans
514,484
5,000
Total net assets acquired
$
2,022,926
$
182,982</t>
  </si>
  <si>
    <t>Schedule of Unaudited Supplemental Pro Forma Operating Data</t>
  </si>
  <si>
    <t xml:space="preserve">The following unaudited supplemental pro forma operating data is
presented for the three and nine months ended September 30,
2015 and 2014, as if each acquisition (including completed
development projects) was completed on January 1, 2014.
Supplemental pro forma earnings were adjusted to exclude
acquisition-related costs on consummated deals.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Months For the Nine Months
2015 2014 2015 2014
Total revenues $ 134,776 $ 135,734 $ 414,632 $ 404,760
Net income $ 54,332 $ 64,303 $ 193,413 $ 157,910
Net income per share/unit — diluted $ 0.23 $ 0.27 $ 0.81 $ 0.67 </t>
  </si>
  <si>
    <t>Summary of Status Update on Current Development Projects</t>
  </si>
  <si>
    <t xml:space="preserve">See table below for a status update on our current development
projects (in thousands):
Property
Location
Property Type
Operator Commitment Costs Estimated
First Choice ER- Phoenix
Phoenix, AZ
Acute Care Hospital
Adeptus Health $ 5,261 $ 3,076 4Q 2015
First Choice ER- Houston
Houston, TX
Acute Care Hospital
Adeptus Health 5,105 2,400 4Q 2015
First Choice ER- Denver
Denver, CO
Acute Care Hospital
Adeptus Health 6,868 3,109 4Q 2015
First Choice ER- DFW
Dallas, TX
Acute Care Hospital
Adeptus Health 5,124 2,632 1Q 2016
First Choice ER- Houston
Houston, TX
Acute Care Hospital
Adeptus Health 5,257 812 1Q 2016
First Choice ER- Denver
Denver, CO
Acute Care Hospital
Adeptus Health 5,300 208 2Q 2016
First Choice ER- Phoenix
Phoenix, AZ
Acute Care Hospital
Adeptus Health 6,728 1,865 2Q 2016
First Choice ER- San Antonio
San Antonio, TX
Acute Care Hospital
Adeptus Health 7,530 2,376 2Q 2016
Rehabilitation Hospital of Northwest Ohio
Toledo, OH
Inpatient Rehabilitation Hospital
Ernest Health 19,212 8,557 2Q 2016
First Choice ER- Houston
Houston, TX
Acute Care Hospital
Adeptus Health 45,961 14,167 3Q 2016
First Choice Emergency Rooms
Various
Acute Care Hospital
Adeptus Health 214,352
— Various
$ 326,698 $ 39,202 </t>
  </si>
  <si>
    <t>Components of Net Investment in Direct Financing Leases</t>
  </si>
  <si>
    <t>The components of our net investment in DFLs consisted of the
following (dollars in thousands):
As of September 30,
As of December 31,
Minimum lease payments receivable $ 2,442,386 $ 1,607,024
Estimated residual values 387,340 211,888
Less: Unearned income (2,211,233 ) (1,379,396 )
Net investment in direct financing leases $ 618,493 $ 439,516</t>
  </si>
  <si>
    <t>Summary of Loans</t>
  </si>
  <si>
    <t>The following is a summary of our loans (in thousands):
As of As of
Mortgage loans $ 762,584 $ 397,594
Acquisition loans 645,207 525,136
Working capital and other loans 64,869 48,031
$ 1,472,660 $ 970,761</t>
  </si>
  <si>
    <t>Debt (Tables)</t>
  </si>
  <si>
    <t>Summary of Debt</t>
  </si>
  <si>
    <t>The following is a summary of our debt (dollar amounts in
thousands):
As of September 30,
As of December 31,
Balance Interest Rate Balance Interest Rate
Revolving credit facility $ 1,091,000 Variable $ 593,490 Variable
2006 Senior Unsecured Notes 125,000 Various 125,000 Various
2011 Senior Unsecured Notes 450,000 6.875 % 450,000 6.875 %
2012 Senior Unsecured Notes:
Principal amount 350,000 6.375 % 350,000 6.375 %
Unamortized premium 2,256
— 2,522
—
352,256 352,522
2013 Senior Unsecured Notes (A) 223,540 5.750 % 241,960 5.750 %
2014 Senior Unsecured Notes 300,000 5.500 % 300,000 5.500 %
2015 Senior Unsecured Notes (A) 558,850 4.000 % —
—
Term loans 263,473 Various 138,682 Various
$ 3,364,119 $ 2,201,654
(A) These notes are Euro-denominated and
reflect the exchange rate at September 30, 2015 and
December 31, 2014, respectively.</t>
  </si>
  <si>
    <t>Principal Payments Due for Debt</t>
  </si>
  <si>
    <t>As of September 30, 2015, principal payments due for our debt
(which exclude the effects of any premiums recorded) are as follows
(in thousands):
2015 $ 73
2016 125,299
2017 320
2018 1,103,781
2019 250,000
Thereafter 1,882,390
Total $ 3,361,863</t>
  </si>
  <si>
    <t>Fair Value of Financial Instruments (Tables)</t>
  </si>
  <si>
    <t>Summary of Fair Value Information of Financial Instruments</t>
  </si>
  <si>
    <t>The following table summarizes fair value estimates for our
financial instruments (in thousands):
September 30, 2015 December 31, 2014
Asset (Liability) Book Fair Book Fair
Interest and rent receivables $ 47,153 $ 47,060 $ 41,137 $ 41,005
Loans (1) 1,256,793 1,170,396 773,311 803,824
Debt, net (3,364,119 ) (3,431,303 ) (2,201,654 ) (2,285,727 )
(1) Excludes loans related to Ernest
since they are recorded at fair value and discussed below.</t>
  </si>
  <si>
    <t>Equity Interest in Ernest and Related Loans Measured at Fair Value on Recurring Basis</t>
  </si>
  <si>
    <t>At September 30, 2015, these amounts were as follows (in
thousands):
Asset Type Fair Cost Asset Type
Mortgage loans $ 100,000 $ 100,000 Mortgage loans
Acquisition loans 114,367 114,367 Other loans
Other loans 1,500 1,500 Other loans
Equity investments 3,300 3,300 Other assets
$ 219,167 $ 219,167</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100 basis points $ (56 )
- 100 basis points 56 </t>
  </si>
  <si>
    <t>Earnings Per Share/Common Unit (Tables)</t>
  </si>
  <si>
    <t>Calculation of Earnings Per Share</t>
  </si>
  <si>
    <t>Medical Properties Trust, Inc.
Our earnings per share were calculated based on the following
(amounts in thousands):
For the Three Months
2015 2014
Numerator:
Income from continuing operations $ 23,123 $ 28,663
Non-controlling interests’ share in continuing operations (66 ) (126 )
Participating securities’ share in earnings (265 ) (179 )
Income from continuing operations, less participating
securities’ share in earnings 22,792 28,358
Income from discontinued operations attributable to MPT common
stockholders
—
—
Net income, less participating securities’ share in
earnings $ 22,792 $ 28,358
Denominator:
Basic weighted-average common shares 223,948 171,893
Dilutive potential common shares
— 746
Dilutive weighted-average common shares 223,948 172,639
For the Nine Months
2015 2014
Numerator:
Income from continuing operations $ 81,589 $ 35,769
Non-controlling interests’ share in continuing operations (228 ) (192 )
Participating securities’ share in earnings (781 ) (584 )
Income from continuing operations, less participating
securities’ share in earnings 80,580 34,993
Loss from discontinued operations attributable to MPT common
stockholders
— (2 )
Net income, less participating securities’ share in
earnings $ 80,580 $ 34,991
Denominator:
Basic weighted-average common shares 211,659 169,195
Dilutive potential common shares 409 657
Dilutive weighted-average common shares 212,068 169,852
MPT Operating Partnership, L.P.
Our earnings per common unit were calculated based on the following
(amounts in thousands):
For the Three Months
2015 2014
Numerator:
Income from continuing operations $ 23,123 $ 28,663
Non-controlling interests’ share in continuing operations (66 ) (126 )
Participating securities’ share in earnings (265 ) (179 )
Income from continuing operations, less participating
securities’ share in earnings 22,792 28,358
Income from discontinued operations attributable to MPT Operating
Partnership partners
—
—
Net income (loss), less participating securities’ share in
earnings $ 22,792 $ 28,358
Denominator:
Basic weighted-average units 223,948 171,893
Dilutive potential units
— 746
Dilutive weighted-average units 223,948 172,639
For the Nine Months
2015 2014
Numerator:
Income from continuing operations $ 81,589 $ 35,769
Non-controlling interests’ share in continuing operations (228 ) (192 )
Participating securities’ share in earnings (781 ) (584 )
Income from continuing operations, less participating
securities’ share in earnings 80,580 34,993
Loss from discontinued operations attributable to MPT Operating
Partnership partners
— (2 )
Net income, less participating securities’ share in
earnings $ 80,580 $ 34,991
Denominator:
Basic weighted-average units 211,659 169,195
Dilutive potential units 409 657
Dilutive weighted-average units 212,068 169,852</t>
  </si>
  <si>
    <t>Summary of Significant Accounting Policies - Carrying Value and Classification of Related Assets and Maximum Exposure to Loss (Detail)</t>
  </si>
  <si>
    <t>Sep. 30, 2015USD ($)</t>
  </si>
  <si>
    <t>Mortgage and other loans [Member]</t>
  </si>
  <si>
    <t>Variable Interest Entity [Line Items]</t>
  </si>
  <si>
    <t>Carrying Amount</t>
  </si>
  <si>
    <t>Loans, net [Member]</t>
  </si>
  <si>
    <t>Maximum Loss Exposure</t>
  </si>
  <si>
    <t>Other assets [Member]</t>
  </si>
  <si>
    <t>Equity investments [Member]</t>
  </si>
  <si>
    <t>Real Estate and Lending Activities - 2015 Activity - Additional Information (Detail) € in Millions, $ in Millions</t>
  </si>
  <si>
    <t>Sep. 09, 2015EUR (€)</t>
  </si>
  <si>
    <t>Aug. 31, 2015USD ($)InvestmentBed</t>
  </si>
  <si>
    <t>Jun. 30, 2015EUR (€)Property</t>
  </si>
  <si>
    <t>Jun. 16, 2015USD ($)PropertyBed</t>
  </si>
  <si>
    <t>Apr. 29, 2015EUR (€)Hospital</t>
  </si>
  <si>
    <t>Feb. 27, 2015USD ($)Leases</t>
  </si>
  <si>
    <t>Feb. 13, 2015USD ($)RenewalOptionsFacility</t>
  </si>
  <si>
    <t>Aug. 31, 2015USD ($)InvestmentPropertyLeases</t>
  </si>
  <si>
    <t>Sep. 30, 2015USD ($)HospitalHealth_Center</t>
  </si>
  <si>
    <t>Sep. 30, 2015EUR (€)</t>
  </si>
  <si>
    <t>Aug. 01, 2015EUR (€)</t>
  </si>
  <si>
    <t>Jul. 31, 2015EUR (€)</t>
  </si>
  <si>
    <t>Dec. 31, 2014EUR (€)</t>
  </si>
  <si>
    <t>Acute Care Hospital [Member]</t>
  </si>
  <si>
    <t>Business Acquisition [Line Items]</t>
  </si>
  <si>
    <t>Ownership interest in equity</t>
  </si>
  <si>
    <t>50.00%</t>
  </si>
  <si>
    <t>Purchase price of acquisition | €</t>
  </si>
  <si>
    <t>Capella Healthcare Inc [Member]</t>
  </si>
  <si>
    <t>Combined purchase price and investment amount</t>
  </si>
  <si>
    <t>Term of lease, years</t>
  </si>
  <si>
    <t>15 years</t>
  </si>
  <si>
    <t>Number of lease extension options | Leases</t>
  </si>
  <si>
    <t>Term of lease extension, years</t>
  </si>
  <si>
    <t>5 years</t>
  </si>
  <si>
    <t>Number of properties closed | Property</t>
  </si>
  <si>
    <t>Increase in consumer price-index, floor rate</t>
  </si>
  <si>
    <t>2.00%</t>
  </si>
  <si>
    <t>Increase in consumer price-index, ceiling rate</t>
  </si>
  <si>
    <t>4.00%</t>
  </si>
  <si>
    <t>Ownership interests acquired</t>
  </si>
  <si>
    <t>49.00%</t>
  </si>
  <si>
    <t>Capella Healthcare Inc [Member] | Acute Care Hospital [Member]</t>
  </si>
  <si>
    <t>Number of portfolio investments | Investment</t>
  </si>
  <si>
    <t>Number of investment in form of mortgage loan | Investment</t>
  </si>
  <si>
    <t>Joint Venture Partner [Member] | Capella Healthcare Inc [Member]</t>
  </si>
  <si>
    <t>51.00%</t>
  </si>
  <si>
    <t>Fixed interest rate</t>
  </si>
  <si>
    <t>8.00%</t>
  </si>
  <si>
    <t>2015 [Member] | Acute Care Hospital [Member] | Kansas [Member]</t>
  </si>
  <si>
    <t>10 years</t>
  </si>
  <si>
    <t>Mortgage financing</t>
  </si>
  <si>
    <t>Mortgage financing term</t>
  </si>
  <si>
    <t>Number of facilities acquired | Facility</t>
  </si>
  <si>
    <t>Purchase price of acquisition</t>
  </si>
  <si>
    <t>Number of lease extension options in current lease contract | RenewalOptions</t>
  </si>
  <si>
    <t>2015 [Member] | General Acute Care Hospital and Healthcare System [Member]</t>
  </si>
  <si>
    <t>Mortgage financing funded</t>
  </si>
  <si>
    <t>Number of licensed hospitals | Hospital</t>
  </si>
  <si>
    <t>Number of free-standing emergency department and health center | Health_Center</t>
  </si>
  <si>
    <t>2015 [Member] | Lake Huron Medical Center [Member]</t>
  </si>
  <si>
    <t>2015 [Member] | Lake Huron Medical Center [Member] | General Acute Care Hospital [Member]</t>
  </si>
  <si>
    <t>Number of beds acquired | Bed</t>
  </si>
  <si>
    <t>2015 [Member] | Ernest Health, Inc [Member]</t>
  </si>
  <si>
    <t>20 years</t>
  </si>
  <si>
    <t>Acquisition costs</t>
  </si>
  <si>
    <t>Loans provided for acquisition</t>
  </si>
  <si>
    <t>Number of properties acquired | Property</t>
  </si>
  <si>
    <t>2015 [Member] | Ernest Health, Inc [Member] | Minimum [Member]</t>
  </si>
  <si>
    <t>3 years</t>
  </si>
  <si>
    <t>2015 [Member] | Ernest Health, Inc [Member] | Maximum [Member]</t>
  </si>
  <si>
    <t>2015 [Member] | Ernest Health, Inc [Member] | Rehabilitation Hospital with Covenant Health System [Member]</t>
  </si>
  <si>
    <t>2015 [Member] | Ernest Health, Inc [Member] | Acute Care Hospital [Member]</t>
  </si>
  <si>
    <t>2015 [Member] | Ernest Health, Inc [Member] | Inpatient Rehabilitation Hospital [Member] | Weslaco Texas [Member]</t>
  </si>
  <si>
    <t>Payments to fund long-term loans to related parties</t>
  </si>
  <si>
    <t>Lease remaining term</t>
  </si>
  <si>
    <t>17 years</t>
  </si>
  <si>
    <t>2015 [Member] | Median Kliniken [Member]</t>
  </si>
  <si>
    <t>27 years</t>
  </si>
  <si>
    <t>5.10%</t>
  </si>
  <si>
    <t>Number of hospitals acquired | Hospital</t>
  </si>
  <si>
    <t>Acquisition costs | €</t>
  </si>
  <si>
    <t>Lease rate</t>
  </si>
  <si>
    <t>9.30%</t>
  </si>
  <si>
    <t>Lease rent increase percentage</t>
  </si>
  <si>
    <t>70.00%</t>
  </si>
  <si>
    <t>Loans provided for acquisition | €</t>
  </si>
  <si>
    <t>Value of properties closed | €</t>
  </si>
  <si>
    <t>2015 [Member] | Median Kliniken [Member] | Waterland Private Equity Fund [Member]</t>
  </si>
  <si>
    <t>94.90%</t>
  </si>
  <si>
    <t>2015 [Member] | Median and Waterland [Member]</t>
  </si>
  <si>
    <t>Loan amount outstanding | €</t>
  </si>
  <si>
    <t>Development Activities [Member] | Axa Real Estate [Member]</t>
  </si>
  <si>
    <t>Development Activities [Member] | Axa Real Estate [Member] | Acute Care Hospital [Member]</t>
  </si>
  <si>
    <t>Estimated total development cost | €</t>
  </si>
  <si>
    <t>Real Estate and Lending Activities - 2014 Activity - Additional Information (Detail) $ in Thousands, £ in Millions</t>
  </si>
  <si>
    <t>Sep. 19, 2014USD ($)RenewalOptions</t>
  </si>
  <si>
    <t>Jul. 01, 2014USD ($)</t>
  </si>
  <si>
    <t>Jul. 01, 2014GBP (£)</t>
  </si>
  <si>
    <t>Mar. 31, 2014USD ($)</t>
  </si>
  <si>
    <t>Sep. 30, 2014USD ($)</t>
  </si>
  <si>
    <t>Acquisition related costs</t>
  </si>
  <si>
    <t>Income contributed by the acquired entity</t>
  </si>
  <si>
    <t>2014 [Member] | Circle Health Ltd. [Member]</t>
  </si>
  <si>
    <t>Acquired facility, carrying value of sale/leaseback transaction</t>
  </si>
  <si>
    <t>Sale/leaseback transaction, initial term period</t>
  </si>
  <si>
    <t>Sale/leaseback transaction, additional term period</t>
  </si>
  <si>
    <t>Percentage change in annual retail price index, floor rate</t>
  </si>
  <si>
    <t>Percentage change in annual retail price index, cap rate</t>
  </si>
  <si>
    <t>5.00%</t>
  </si>
  <si>
    <t>2014 [Member] | Acute Care Hospital [Member]</t>
  </si>
  <si>
    <t>2014 [Member] | Acute Care Hospital [Member] | Alecto Healthcare Services [Member] | Fairmont West Virginia [Member]</t>
  </si>
  <si>
    <t>Working capital loan to the tenant</t>
  </si>
  <si>
    <t>Additional lease period</t>
  </si>
  <si>
    <t>Additional fund committed to the tenant for capital improvements</t>
  </si>
  <si>
    <t>2014 [Member] | Acute Care Hospital [Member] | Fair value market [Member]</t>
  </si>
  <si>
    <t>12 years</t>
  </si>
  <si>
    <t>2014 [Member] | Business Acquisitions [Member]</t>
  </si>
  <si>
    <t>Revenue contributed by the acquired entity</t>
  </si>
  <si>
    <t>2015 [Member] | Business Acquisitions [Member]</t>
  </si>
  <si>
    <t>Real Estate and Lending Activities - Assets Acquired (Detail) - USD ($) $ in Thousands</t>
  </si>
  <si>
    <t>Total assets acquired</t>
  </si>
  <si>
    <t>Land and Land Improvements [Member]</t>
  </si>
  <si>
    <t>Building [Member]</t>
  </si>
  <si>
    <t>Intangible lease assets - subject to amortization [Member]</t>
  </si>
  <si>
    <t>Net investments in direct financing leases [Member]</t>
  </si>
  <si>
    <t>Other loans [Member]</t>
  </si>
  <si>
    <t>Mortgage loans [Member]</t>
  </si>
  <si>
    <t>Real Estate and Lending Activities - Assets Acquired (Parenthetical) (Detail)</t>
  </si>
  <si>
    <t>Weighted average useful life of acquired intangible lease assets (in years)</t>
  </si>
  <si>
    <t>Real Estate and Loans Receivable - Schedule of Unaudited Supplemental Pro Forma Operating Data (Detail) - USD ($) $ / shares in Units, $ in Thousands</t>
  </si>
  <si>
    <t>Business Acquisition, Pro Forma Information [Abstract]</t>
  </si>
  <si>
    <t>Net income per share/unit - diluted</t>
  </si>
  <si>
    <t>Real Estate and Lending Activities - Development Activities - Additional Information (Detail) $ in Thousands</t>
  </si>
  <si>
    <t>Apr. 30, 2015USD ($)Leases</t>
  </si>
  <si>
    <t>Sep. 30, 2015USD ($)FacilityProperty</t>
  </si>
  <si>
    <t>May. 05, 2015USD ($)</t>
  </si>
  <si>
    <t>Estimated total development cost</t>
  </si>
  <si>
    <t>Ernest Health, Inc [Member] | Rehabilitation Hospital of Northwest Ohio [Member] | Toledo, OH [Member] | Inpatient Rehabilitation Hospital [Member]</t>
  </si>
  <si>
    <t>Adeptus Health [Member]</t>
  </si>
  <si>
    <t>Aggregate commitment amount</t>
  </si>
  <si>
    <t>Lease agreement term</t>
  </si>
  <si>
    <t>Percentage of increase in annual rent</t>
  </si>
  <si>
    <t>Development Activities [Member] | First Choice [Member]</t>
  </si>
  <si>
    <t>Number of property leased | Property</t>
  </si>
  <si>
    <t>Development Activities [Member] | First Choice [Member] | 2015 Master Lease [Member]</t>
  </si>
  <si>
    <t>Number of facilities leased | Facility</t>
  </si>
  <si>
    <t>Development Activities [Member] | First Choice [Member] | 2014 Master Lease [Member]</t>
  </si>
  <si>
    <t>Real Estate and Lending Activities - Summary of Status Update on Current Development Projects (Detail) - USD ($) $ in Thousands</t>
  </si>
  <si>
    <t>May. 05, 2015</t>
  </si>
  <si>
    <t>Commitment</t>
  </si>
  <si>
    <t>Costs Incurred as of 09/30/2015</t>
  </si>
  <si>
    <t>First Choice ER- Phoenix [Member] | Phoenix, AZ [Member] | Acute Care Hospital [Member] | Adeptus Health [Member]</t>
  </si>
  <si>
    <t>Estimated Completion Date</t>
  </si>
  <si>
    <t>4Q 2015</t>
  </si>
  <si>
    <t>First Choice ER- Houston [Member] | Houston, TX [Member] | Acute Care Hospital [Member] | Adeptus Health [Member]</t>
  </si>
  <si>
    <t>First Choice ER- Denver [Member] | Denver, CO [Member] | Acute Care Hospital [Member] | Adeptus Health [Member]</t>
  </si>
  <si>
    <t>First Choice ER- DFW [Member] | Dallas, TX [Member] | Acute Care Hospital [Member] | Adeptus Health [Member]</t>
  </si>
  <si>
    <t>1Q 2016</t>
  </si>
  <si>
    <t>2Q 2016</t>
  </si>
  <si>
    <t>First Choice ER- San Antonio [Member] | San Antonio, TX [Member] | Acute Care Hospital [Member] | Adeptus Health [Member]</t>
  </si>
  <si>
    <t>Rehabilitation Hospital of Northwest Ohio [Member] | Toledo, OH [Member] | Inpatient Rehabilitation Hospital [Member] | Ernest Health, Inc [Member]</t>
  </si>
  <si>
    <t>3Q 2016</t>
  </si>
  <si>
    <t>First Choice Emergency Rooms [Member] | Various [Member] | Acute Care Hospital [Member] | Adeptus Health [Member]</t>
  </si>
  <si>
    <t>Various</t>
  </si>
  <si>
    <t>Real Estate and Lending Activities - Leasing Operations - Additional Information (Detail)</t>
  </si>
  <si>
    <t>Sep. 30, 2015Leases</t>
  </si>
  <si>
    <t>Ernest Health, Inc [Member]</t>
  </si>
  <si>
    <t>Number of direct financing leases</t>
  </si>
  <si>
    <t>Prime Facilities [Member]</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Hoboken Facility - Additional Information (Detail) - Hoboken Facility [Member] $ in Millions</t>
  </si>
  <si>
    <t>Percentage of ownership in subsidiary</t>
  </si>
  <si>
    <t>10.00%</t>
  </si>
  <si>
    <t>Real estate investment</t>
  </si>
  <si>
    <t>Real Estate and Lending Activities - Florence Facility - Additional Information (Detail) - Florence Acute Care Facility [Member] - USD ($) $ in Millions</t>
  </si>
  <si>
    <t>Mar. 06, 2013</t>
  </si>
  <si>
    <t>Outstanding rent receivables</t>
  </si>
  <si>
    <t>Letter of credit outstanding</t>
  </si>
  <si>
    <t>Real Estate and Lending Activities - Gilbert Facility - Additional Information (Detail) - Gilbert, AZ [Member] - USD ($) $ in Millions</t>
  </si>
  <si>
    <t>Mar. 31, 2014</t>
  </si>
  <si>
    <t>Amortization of the related lease intangible asset</t>
  </si>
  <si>
    <t>Straight line rent receivables write-off</t>
  </si>
  <si>
    <t>Real Estate and Lending Activities - Twelve Oaks facility - Additional Information (Detail) - Twelve Oaks Facility [Member] $ in Millions</t>
  </si>
  <si>
    <t>Outstanding amount receivable from tenant</t>
  </si>
  <si>
    <t>Real Estate and Lending Activities - Summary of Loans (Detail) - USD ($) $ in Thousands</t>
  </si>
  <si>
    <t>Loans [Line Items]</t>
  </si>
  <si>
    <t>Loans, Balance</t>
  </si>
  <si>
    <t>Acquisition loans [Member]</t>
  </si>
  <si>
    <t>Working capital and other loans [Member]</t>
  </si>
  <si>
    <t>Real Estate and Lending Activities - Loans - Additional Information (Detail) - USD ($) $ in Millions</t>
  </si>
  <si>
    <t>Mar. 01, 2012</t>
  </si>
  <si>
    <t>Amount of convertible note converted into equity interest</t>
  </si>
  <si>
    <t>Convertible note</t>
  </si>
  <si>
    <t>Percentage of equity shares from convertible debt</t>
  </si>
  <si>
    <t>9.90%</t>
  </si>
  <si>
    <t>15.10%</t>
  </si>
  <si>
    <t>Remaining convertible debt after conversion of part of debt</t>
  </si>
  <si>
    <t>Existing mortgage loans</t>
  </si>
  <si>
    <t>Ernest Transaction and Other Acquisitions [Member]</t>
  </si>
  <si>
    <t>Median Kliniken [Member]</t>
  </si>
  <si>
    <t>Real Estate and Lending Activities - Disposals - Additional Information (Detail) $ in Thousands</t>
  </si>
  <si>
    <t>Aug. 05, 2015USD ($)Hospital</t>
  </si>
  <si>
    <t>Jul. 30, 2015USD ($)</t>
  </si>
  <si>
    <t>Debt Instrument [Line Items]</t>
  </si>
  <si>
    <t>Proceeds from sale of real estate</t>
  </si>
  <si>
    <t>Texas [Member]</t>
  </si>
  <si>
    <t>Gain (loss) on sale of real estate</t>
  </si>
  <si>
    <t>United States [Member]</t>
  </si>
  <si>
    <t>Number of hospitals sold | Hospital</t>
  </si>
  <si>
    <t>Consideration received as note receivable</t>
  </si>
  <si>
    <t>Billed rent receivables write-off</t>
  </si>
  <si>
    <t>Real Estate and Lending Activities - Concentrations of Credit Risk - Additional Information (Detail) $ in Thousands</t>
  </si>
  <si>
    <t>12 Months Ended</t>
  </si>
  <si>
    <t>Sep. 30, 2015USD ($)Investment</t>
  </si>
  <si>
    <t>Revenue</t>
  </si>
  <si>
    <t>Assets, Total [Member] | Customer Concentration Risk [Member]</t>
  </si>
  <si>
    <t>Number of investment in property | Investment</t>
  </si>
  <si>
    <t>Maximum percentage of entity's total assets invested on single property</t>
  </si>
  <si>
    <t>Assets, Total [Member] | Customer Concentration Risk [Member] | Median Kliniken [Member]</t>
  </si>
  <si>
    <t>Percentage of entity revenue from affiliates</t>
  </si>
  <si>
    <t>13.20%</t>
  </si>
  <si>
    <t>11.30%</t>
  </si>
  <si>
    <t>Assets, Total [Member] | Customer Concentration Risk [Member] | Capella Healthcare Inc [Member]</t>
  </si>
  <si>
    <t>17.60%</t>
  </si>
  <si>
    <t>Assets, Total [Member] | Geographic Concentration Risk [Member] | United States [Member]</t>
  </si>
  <si>
    <t>80.00%</t>
  </si>
  <si>
    <t>Assets, Total [Member] | Geographic Concentration Risk [Member] | European [Member]</t>
  </si>
  <si>
    <t>20.00%</t>
  </si>
  <si>
    <t>Assets, Total [Member] | Geographic Concentration Risk [Member] | California [Member]</t>
  </si>
  <si>
    <t>9.70%</t>
  </si>
  <si>
    <t>14.60%</t>
  </si>
  <si>
    <t>Assets, Total [Member] | Geographic Concentration Risk [Member] | Texas [Member]</t>
  </si>
  <si>
    <t>15.90%</t>
  </si>
  <si>
    <t>20.20%</t>
  </si>
  <si>
    <t>Sales Revenue, Net [Member] | European [Member]</t>
  </si>
  <si>
    <t>Sales Revenue, Net [Member] | Customer Concentration Risk [Member] | Median Kliniken [Member]</t>
  </si>
  <si>
    <t>16.10%</t>
  </si>
  <si>
    <t>12.40%</t>
  </si>
  <si>
    <t>Sales Revenue, Net [Member] | Customer Concentration Risk [Member] | Capella Healthcare Inc [Member]</t>
  </si>
  <si>
    <t>6.20%</t>
  </si>
  <si>
    <t>2.30%</t>
  </si>
  <si>
    <t>Sales Revenue, Net [Member] | Customer Concentration Risk [Member] | Ernest Health, Inc [Member]</t>
  </si>
  <si>
    <t>14.10%</t>
  </si>
  <si>
    <t>18.30%</t>
  </si>
  <si>
    <t>14.80%</t>
  </si>
  <si>
    <t>18.70%</t>
  </si>
  <si>
    <t>Sales Revenue, Net [Member] | Customer Concentration Risk [Member] | Prime Health Care Services [Member]</t>
  </si>
  <si>
    <t>22.80%</t>
  </si>
  <si>
    <t>26.40%</t>
  </si>
  <si>
    <t>24.50%</t>
  </si>
  <si>
    <t>27.80%</t>
  </si>
  <si>
    <t>Asset Leased [Member] | Customer Concentration Risk [Member] | Ernest Health, Inc [Member]</t>
  </si>
  <si>
    <t>6.00%</t>
  </si>
  <si>
    <t>7.70%</t>
  </si>
  <si>
    <t>Asset Leased [Member] | Customer Concentration Risk [Member] | Prime Health Care Services [Member]</t>
  </si>
  <si>
    <t>10.40%</t>
  </si>
  <si>
    <t>12.60%</t>
  </si>
  <si>
    <t>Loaned To Ernest [Member] | Customer Concentration Risk [Member] | Ernest Health, Inc [Member]</t>
  </si>
  <si>
    <t>3.80%</t>
  </si>
  <si>
    <t>5.30%</t>
  </si>
  <si>
    <t>Loaned to Prime [Member] | Customer Concentration Risk [Member] | Prime Health Care Services [Member]</t>
  </si>
  <si>
    <t>7.40%</t>
  </si>
  <si>
    <t>Debt - Summary of Debt (Detail) - USD ($) $ in Thousands</t>
  </si>
  <si>
    <t>Aug. 19, 2015</t>
  </si>
  <si>
    <t>Principal amount</t>
  </si>
  <si>
    <t>2011 Senior Unsecured Notes [Member]</t>
  </si>
  <si>
    <t>Senior unsecured notes, interest rate</t>
  </si>
  <si>
    <t>6.875%</t>
  </si>
  <si>
    <t>Revolving credit facility [Member]</t>
  </si>
  <si>
    <t>Interest rate</t>
  </si>
  <si>
    <t>Variable</t>
  </si>
  <si>
    <t>2006 Senior Unsecured Notes [Member]</t>
  </si>
  <si>
    <t>2012 Senior Unsecured Notes [Member]</t>
  </si>
  <si>
    <t>6.375%</t>
  </si>
  <si>
    <t>Unamortized premium</t>
  </si>
  <si>
    <t>2013 Senior Unsecured Notes [Member]</t>
  </si>
  <si>
    <t>5.75%</t>
  </si>
  <si>
    <t>2014 Senior Unsecured Notes [Member]</t>
  </si>
  <si>
    <t>5.50%</t>
  </si>
  <si>
    <t>2015 Senior Unsecured Notes [Member]</t>
  </si>
  <si>
    <t>Term Loans [Member]</t>
  </si>
  <si>
    <t>Debt - Additional Information (Detail) - USD ($)</t>
  </si>
  <si>
    <t>Aug. 04, 2015</t>
  </si>
  <si>
    <t>Jul. 27, 2015</t>
  </si>
  <si>
    <t>Aggregate committed amount of credit facility</t>
  </si>
  <si>
    <t>Underwriting fees</t>
  </si>
  <si>
    <t>Capella Healthcare Inc [Member] | Bridge Loan [Member]</t>
  </si>
  <si>
    <t>Debt - Principal Payments Due for Debt (Detail) $ in Thousands</t>
  </si>
  <si>
    <t>Thereafter</t>
  </si>
  <si>
    <t>Total</t>
  </si>
  <si>
    <t>Debt - 2015 Senior Unsecured Notes - Additional Information (Detail) - 2015 Senior Unsecured Notes [Member] - EUR (€) € in Millions</t>
  </si>
  <si>
    <t>Senior unsecured notes face amount</t>
  </si>
  <si>
    <t>Senior unsecured notes, payable term</t>
  </si>
  <si>
    <t>Interest on the Notes will be payable annually  on August 19 of each year</t>
  </si>
  <si>
    <t>Senior unsecured notes commencing date of payment</t>
  </si>
  <si>
    <t>Aug. 19,
		2016</t>
  </si>
  <si>
    <t>Senior unsecured notes, maturity date</t>
  </si>
  <si>
    <t>Aug. 19,
		2022</t>
  </si>
  <si>
    <t>Senior unsecured notes, redemption period</t>
  </si>
  <si>
    <t>90 days</t>
  </si>
  <si>
    <t>Senior unsecured notes, redemption price percentage</t>
  </si>
  <si>
    <t>101.00%</t>
  </si>
  <si>
    <t>Senior unsecured notes, redemption description</t>
  </si>
  <si>
    <t>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2015 Senior Unsecured Notes are fully and unconditionally guaranteed on an unsecured basis by the Company. In the event of a change of control, each holder of the Notes may require us to repurchase some or all of our Notes at a repurchase price equal to 101% of the aggregate principal amount of the Notes plus accrued and unpaid interest to the date of the purchase.</t>
  </si>
  <si>
    <t>Redeemed Prior to 90 Days [Member]</t>
  </si>
  <si>
    <t>100.00%</t>
  </si>
  <si>
    <t>Redeemed Beginning on or After 90 Days [Member]</t>
  </si>
  <si>
    <t>Debt - Revolving Credit Facility - Additional Information (Detail) - USD ($)</t>
  </si>
  <si>
    <t>Credit facility, amendment fees incurred</t>
  </si>
  <si>
    <t>Accordion to credit facility</t>
  </si>
  <si>
    <t>Debt - Interest Rate Swap - Additional Information (Detail) - USD ($)</t>
  </si>
  <si>
    <t>Jun. 30, 2010</t>
  </si>
  <si>
    <t>Oct. 31, 2011</t>
  </si>
  <si>
    <t>Interest Rate Contract [Member]</t>
  </si>
  <si>
    <t>Fair value of the interest rate swaps</t>
  </si>
  <si>
    <t>Interest Rate Contract One [Member]</t>
  </si>
  <si>
    <t>Interest rate of interest rate derivative instrument</t>
  </si>
  <si>
    <t>5.507%</t>
  </si>
  <si>
    <t>Maturity date of interest rate swap</t>
  </si>
  <si>
    <t>Interest Rate Contract Two [Member]</t>
  </si>
  <si>
    <t>Interest rate swap, amount fixed</t>
  </si>
  <si>
    <t>Interest rate of derivative instrument</t>
  </si>
  <si>
    <t>5.675%</t>
  </si>
  <si>
    <t>Interest Rate Swap [Member]</t>
  </si>
  <si>
    <t>Hedge ineffectiveness and income statement effect in period</t>
  </si>
  <si>
    <t>Other assets, collateral</t>
  </si>
  <si>
    <t>Portion of debt instrument face amount</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Common Stock/Partners' Capital - Additional Information (Detail) $ / shares in Units, $ in Thousands</t>
  </si>
  <si>
    <t>Aug. 11, 2015USD ($)shares</t>
  </si>
  <si>
    <t>Jan. 14, 2015USD ($)shares</t>
  </si>
  <si>
    <t>Mar. 11, 2014USD ($)shares</t>
  </si>
  <si>
    <t>Jan. 31, 2014USD ($)</t>
  </si>
  <si>
    <t>Mar. 31, 2014USD ($)$ / sharesshares</t>
  </si>
  <si>
    <t>Sep. 30, 2015USD ($)DirectorEmployeePartner$ / sharesshares</t>
  </si>
  <si>
    <t>Sep. 30, 2014USD ($)shares</t>
  </si>
  <si>
    <t>Aug. 04, 2015$ / sharesshares</t>
  </si>
  <si>
    <t>Jun. 30, 2015$ / sharesshares</t>
  </si>
  <si>
    <t>Dec. 31, 2014$ / sharesshares</t>
  </si>
  <si>
    <t>Class of Stock [Line Items]</t>
  </si>
  <si>
    <t>Common stock, shares issued | shares</t>
  </si>
  <si>
    <t>Common stock, shares authorized | shares</t>
  </si>
  <si>
    <t>Common stock, par value | $ / shares</t>
  </si>
  <si>
    <t>99.86%</t>
  </si>
  <si>
    <t>Number of units sold | shares</t>
  </si>
  <si>
    <t>Number of other partners | Partner</t>
  </si>
  <si>
    <t>Market Equity Offering Program [Member]</t>
  </si>
  <si>
    <t>Sales commission percentage</t>
  </si>
  <si>
    <t>1.25%</t>
  </si>
  <si>
    <t>Market Equity Offering Program [Member] | IPO [Member]</t>
  </si>
  <si>
    <t>Public offering price for common stock per share | $ / shares</t>
  </si>
  <si>
    <t>Market Equity Offering Program [Member] | Maximum [Member]</t>
  </si>
  <si>
    <t>Number of shares can be sold out</t>
  </si>
  <si>
    <t>Employee [Member]</t>
  </si>
  <si>
    <t>Number of partners shared remaining ownership percentage | Employee</t>
  </si>
  <si>
    <t>Director [Member]</t>
  </si>
  <si>
    <t>Number of partners shared remaining ownership percentage | Director</t>
  </si>
  <si>
    <t>Public Offering [Member]</t>
  </si>
  <si>
    <t>Additional shares purchased by underwriters | shares</t>
  </si>
  <si>
    <t>Time granted to underwriters to purchase shares</t>
  </si>
  <si>
    <t>30 days</t>
  </si>
  <si>
    <t>Net proceeds from additional issuance of shares</t>
  </si>
  <si>
    <t>Stock Awards - Additional Information (Detail) - shares</t>
  </si>
  <si>
    <t>Time-Based Awards [Member]</t>
  </si>
  <si>
    <t>Share-based Compensation Arrangement by Share-based Payment Award [Line Items]</t>
  </si>
  <si>
    <t>Share-based compensation, multi-year performance-based awards</t>
  </si>
  <si>
    <t>Stock awards vesting period in years</t>
  </si>
  <si>
    <t>Performance Shares [Member]</t>
  </si>
  <si>
    <t>Multi-year performance-based awards [Member]</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Ernest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loans [Member] | Other loans [Member]</t>
  </si>
  <si>
    <t>Fair Value Measurements, Recurring [Member] | Other real estate loans [Member] | Other loans [Member]</t>
  </si>
  <si>
    <t>Fair Value Measurements, Recurring [Member] | Mortgage loans [Member] | Mortgage loans [Member]</t>
  </si>
  <si>
    <t>Fair Value of Financial Instruments - Additional information (Detail)</t>
  </si>
  <si>
    <t>Adjustment for marketability discount</t>
  </si>
  <si>
    <t>40.00%</t>
  </si>
  <si>
    <t>Fair Value of Financial Instruments - Summary Showing Sensitivity Analysis by Using Basis Point Variations (Detail) $ in Thousands</t>
  </si>
  <si>
    <t>+100 basis points [Member]</t>
  </si>
  <si>
    <t>Fair Value, Balance Sheet Grouping, Financial Statement Captions [Line Items]</t>
  </si>
  <si>
    <t>Estimated Increase (Decrease) In Fair Value of Financial Instruments</t>
  </si>
  <si>
    <t>- 100 basis points [Member]</t>
  </si>
  <si>
    <t>Earnings Per Share/Common Unit - Calculation of Earnings Per Share (Detail) - USD ($) shares in Thousands, $ in Thousands</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Income (loss) from discontinued operations attributable to MPT common stockholders</t>
  </si>
  <si>
    <t>Net income (loss), less participating securities' share in earnings</t>
  </si>
  <si>
    <t>Basic weighted-average common shares</t>
  </si>
  <si>
    <t>Dilutive potential common shares</t>
  </si>
  <si>
    <t>Dilutive weighted-average common shares</t>
  </si>
  <si>
    <t>Commitments and Contingencies - Additional Information (Detail) - Acute Care Hospital [Member] € in Millions</t>
  </si>
  <si>
    <t>Commitment And Contingencies [Line Items]</t>
  </si>
  <si>
    <t>Subsequent Events - Additional Information (Detail) - Subsequent Event [Member] $ in Millions</t>
  </si>
  <si>
    <t>Oct. 30, 2015USD ($)</t>
  </si>
  <si>
    <t>Subsequent Event [Line Items]</t>
  </si>
  <si>
    <t>Merger consideration in the form of acquisition loan</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_);_(&quot;€ &quot;(#,##0.0)" numFmtId="170"/>
    <numFmt formatCode="_(&quot;£ &quot;#,##0.0_);_(&quot;£ &quot;(#,##0.0)" numFmtId="171"/>
    <numFmt formatCode="#,##0.0_);(#,##0.0)" numFmtId="172"/>
    <numFmt formatCode="_(&quot;July &quot;#,##0_);_(&quot;July &quot;(#,##0)" numFmtId="173"/>
    <numFmt formatCode="_(&quot;October &quot;#,##0_);_(&quot;Octobe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87865</v>
      </c>
    </row>
    <row r="12" spans="1:3">
      <c r="A12" t="s" s="4">
        <v>19</v>
      </c>
      <c r="B12" t="s" s="4">
        <v>20</v>
      </c>
    </row>
    <row r="13" spans="1:3">
      <c r="A13" t="s" s="4">
        <v>21</v>
      </c>
      <c r="B13" t="s" s="4">
        <v>22</v>
      </c>
    </row>
    <row r="14" spans="1:3">
      <c r="A14" t="s" s="4">
        <v>23</v>
      </c>
      <c r="C14" t="n" s="5">
        <v>237837152</v>
      </c>
    </row>
    <row r="15" spans="1:3">
      <c r="A15" t="s" s="4">
        <v>24</v>
      </c>
    </row>
    <row r="16" spans="1:3">
      <c r="A16" t="s" s="3">
        <v>4</v>
      </c>
    </row>
    <row r="17" spans="1:3">
      <c r="A17" t="s" s="4">
        <v>5</v>
      </c>
      <c r="B17" t="s" s="4">
        <v>6</v>
      </c>
    </row>
    <row r="18" spans="1:3">
      <c r="A18" t="s" s="4">
        <v>7</v>
      </c>
      <c r="B18" t="s" s="4">
        <v>8</v>
      </c>
    </row>
    <row r="19" spans="1:3">
      <c r="A19" t="s" s="4">
        <v>9</v>
      </c>
      <c r="B19" t="s" s="4">
        <v>10</v>
      </c>
    </row>
    <row r="20" spans="1:3">
      <c r="A20" t="s" s="4">
        <v>11</v>
      </c>
      <c r="B20" t="n" s="5">
        <v>2015</v>
      </c>
    </row>
    <row r="21" spans="1:3">
      <c r="A21" t="s" s="4">
        <v>12</v>
      </c>
      <c r="B21" t="s" s="6">
        <v>13</v>
      </c>
    </row>
    <row r="22" spans="1:3">
      <c r="A22" t="s" s="4">
        <v>16</v>
      </c>
      <c r="B22" t="s" s="4">
        <v>25</v>
      </c>
    </row>
    <row r="23" spans="1:3">
      <c r="A23" t="s" s="4">
        <v>18</v>
      </c>
      <c r="B23" t="n" s="5">
        <v>1524607</v>
      </c>
    </row>
    <row r="24" spans="1:3">
      <c r="A24" t="s" s="4">
        <v>19</v>
      </c>
      <c r="B24" t="s" s="4">
        <v>20</v>
      </c>
    </row>
    <row r="25" spans="1:3">
      <c r="A25" t="s" s="4">
        <v>21</v>
      </c>
      <c r="B25"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8</v>
      </c>
      <c r="B1" t="s" s="2">
        <v>1</v>
      </c>
    </row>
    <row r="2" spans="1:2">
      <c r="B2" t="s" s="2">
        <v>2</v>
      </c>
    </row>
    <row r="3" spans="1:2">
      <c r="A3" t="s" s="3">
        <v>188</v>
      </c>
    </row>
    <row r="4" spans="1:2">
      <c r="A4" t="s" s="4">
        <v>48</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193</v>
      </c>
      <c r="B1" t="s" s="2">
        <v>1</v>
      </c>
    </row>
    <row r="2" spans="1:2">
      <c r="B2" t="s" s="2">
        <v>2</v>
      </c>
    </row>
    <row r="3" spans="1:2">
      <c r="A3" t="s" s="3">
        <v>166</v>
      </c>
    </row>
    <row r="4" spans="1:2">
      <c r="A4" t="s" s="4">
        <v>194</v>
      </c>
      <c r="B4" t="s" s="4">
        <v>195</v>
      </c>
    </row>
    <row r="5" spans="1:2">
      <c r="A5" t="s" s="4">
        <v>196</v>
      </c>
      <c r="B5" t="s" s="4">
        <v>197</v>
      </c>
    </row>
    <row r="6" spans="1:2">
      <c r="A6" t="s" s="4">
        <v>198</v>
      </c>
      <c r="B6"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66</v>
      </c>
    </row>
    <row r="4" spans="1:2">
      <c r="A4" t="s" s="4">
        <v>201</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t="s" s="1">
        <v>203</v>
      </c>
      <c r="B1" t="s" s="2">
        <v>1</v>
      </c>
    </row>
    <row r="2" spans="1:2">
      <c r="B2" t="s" s="2">
        <v>2</v>
      </c>
    </row>
    <row r="3" spans="1:2">
      <c r="A3" t="s" s="3">
        <v>171</v>
      </c>
    </row>
    <row r="4" spans="1:2">
      <c r="A4" t="s" s="4">
        <v>204</v>
      </c>
      <c r="B4" t="s" s="4">
        <v>205</v>
      </c>
    </row>
    <row r="5" spans="1:2">
      <c r="A5" t="s" s="4">
        <v>206</v>
      </c>
      <c r="B5" t="s" s="4">
        <v>207</v>
      </c>
    </row>
    <row r="6" spans="1:2">
      <c r="A6" t="s" s="4">
        <v>208</v>
      </c>
      <c r="B6" t="s" s="4">
        <v>209</v>
      </c>
    </row>
    <row r="7" spans="1:2">
      <c r="A7" t="s" s="4">
        <v>210</v>
      </c>
      <c r="B7" t="s" s="4">
        <v>211</v>
      </c>
    </row>
    <row r="8" spans="1:2">
      <c r="A8" t="s" s="4">
        <v>212</v>
      </c>
      <c r="B8"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206056</v>
      </c>
      <c r="C3" t="n" s="7">
        <v>2172775</v>
      </c>
    </row>
    <row r="4" spans="1:3">
      <c r="A4" t="s" s="4">
        <v>31</v>
      </c>
      <c r="B4" t="n" s="5">
        <v>762584</v>
      </c>
      <c r="C4" t="n" s="5">
        <v>397594</v>
      </c>
    </row>
    <row r="5" spans="1:3">
      <c r="A5" t="s" s="4">
        <v>32</v>
      </c>
      <c r="B5" t="n" s="5">
        <v>618493</v>
      </c>
      <c r="C5" t="n" s="5">
        <v>439516</v>
      </c>
    </row>
    <row r="6" spans="1:3">
      <c r="A6" t="s" s="4">
        <v>33</v>
      </c>
      <c r="B6" t="n" s="5">
        <v>4587133</v>
      </c>
      <c r="C6" t="n" s="5">
        <v>3009885</v>
      </c>
    </row>
    <row r="7" spans="1:3">
      <c r="A7" t="s" s="4">
        <v>34</v>
      </c>
      <c r="B7" t="n" s="5">
        <v>-239950</v>
      </c>
      <c r="C7" t="n" s="5">
        <v>-202627</v>
      </c>
    </row>
    <row r="8" spans="1:3">
      <c r="A8" t="s" s="4">
        <v>35</v>
      </c>
      <c r="B8" t="n" s="5">
        <v>4347183</v>
      </c>
      <c r="C8" t="n" s="5">
        <v>2807258</v>
      </c>
    </row>
    <row r="9" spans="1:3">
      <c r="A9" t="s" s="4">
        <v>36</v>
      </c>
      <c r="B9" t="n" s="5">
        <v>332235</v>
      </c>
      <c r="C9" t="n" s="5">
        <v>144541</v>
      </c>
    </row>
    <row r="10" spans="1:3">
      <c r="A10" t="s" s="4">
        <v>37</v>
      </c>
      <c r="B10" t="n" s="5">
        <v>47153</v>
      </c>
      <c r="C10" t="n" s="5">
        <v>41137</v>
      </c>
    </row>
    <row r="11" spans="1:3">
      <c r="A11" t="s" s="4">
        <v>38</v>
      </c>
      <c r="B11" t="n" s="5">
        <v>73976</v>
      </c>
      <c r="C11" t="n" s="5">
        <v>59128</v>
      </c>
    </row>
    <row r="12" spans="1:3">
      <c r="A12" t="s" s="4">
        <v>39</v>
      </c>
      <c r="B12" t="n" s="5">
        <v>710076</v>
      </c>
      <c r="C12" t="n" s="5">
        <v>573167</v>
      </c>
    </row>
    <row r="13" spans="1:3">
      <c r="A13" t="s" s="4">
        <v>40</v>
      </c>
      <c r="B13" t="n" s="5">
        <v>122700</v>
      </c>
      <c r="C13" t="n" s="5">
        <v>122105</v>
      </c>
    </row>
    <row r="14" spans="1:3">
      <c r="A14" t="s" s="4">
        <v>41</v>
      </c>
      <c r="B14" t="n" s="5">
        <v>5633323</v>
      </c>
      <c r="C14" t="n" s="5">
        <v>3747336</v>
      </c>
    </row>
    <row r="15" spans="1:3">
      <c r="A15" t="s" s="3">
        <v>42</v>
      </c>
    </row>
    <row r="16" spans="1:3">
      <c r="A16" t="s" s="4">
        <v>43</v>
      </c>
      <c r="B16" t="n" s="5">
        <v>3364119</v>
      </c>
      <c r="C16" t="n" s="5">
        <v>2201654</v>
      </c>
    </row>
    <row r="17" spans="1:3">
      <c r="A17" t="s" s="4">
        <v>44</v>
      </c>
      <c r="B17" t="n" s="5">
        <v>123888</v>
      </c>
      <c r="C17" t="n" s="5">
        <v>112623</v>
      </c>
    </row>
    <row r="18" spans="1:3">
      <c r="A18" t="s" s="4">
        <v>45</v>
      </c>
      <c r="B18" t="n" s="5">
        <v>21594</v>
      </c>
      <c r="C18" t="n" s="5">
        <v>27207</v>
      </c>
    </row>
    <row r="19" spans="1:3">
      <c r="A19" t="s" s="4">
        <v>46</v>
      </c>
      <c r="B19" t="n" s="5">
        <v>11119</v>
      </c>
      <c r="C19" t="n" s="5">
        <v>23805</v>
      </c>
    </row>
    <row r="20" spans="1:3">
      <c r="A20" t="s" s="4">
        <v>47</v>
      </c>
      <c r="B20" t="n" s="7">
        <v>3520720</v>
      </c>
      <c r="C20" t="n" s="7">
        <v>2365289</v>
      </c>
    </row>
    <row r="21" spans="1:3">
      <c r="A21" t="s" s="4">
        <v>48</v>
      </c>
      <c r="B21" t="s" s="4">
        <v>49</v>
      </c>
      <c r="C21" t="s" s="4">
        <v>49</v>
      </c>
    </row>
    <row r="22" spans="1:3">
      <c r="A22" t="s" s="3">
        <v>50</v>
      </c>
    </row>
    <row r="23" spans="1:3">
      <c r="A23" t="s" s="4">
        <v>51</v>
      </c>
      <c r="B23" t="s" s="4">
        <v>49</v>
      </c>
      <c r="C23" t="s" s="4">
        <v>49</v>
      </c>
    </row>
    <row r="24" spans="1:3">
      <c r="A24" t="s" s="4">
        <v>52</v>
      </c>
      <c r="B24" t="n" s="7">
        <v>236</v>
      </c>
      <c r="C24" t="n" s="7">
        <v>172</v>
      </c>
    </row>
    <row r="25" spans="1:3">
      <c r="A25" t="s" s="3">
        <v>53</v>
      </c>
    </row>
    <row r="26" spans="1:3">
      <c r="A26" t="s" s="4">
        <v>54</v>
      </c>
      <c r="B26" t="n" s="5">
        <v>2591234</v>
      </c>
      <c r="C26" t="n" s="5">
        <v>1765381</v>
      </c>
    </row>
    <row r="27" spans="1:3">
      <c r="A27" t="s" s="4">
        <v>55</v>
      </c>
      <c r="B27" t="n" s="5">
        <v>-423874</v>
      </c>
      <c r="C27" t="n" s="5">
        <v>-361330</v>
      </c>
    </row>
    <row r="28" spans="1:3">
      <c r="A28" t="s" s="4">
        <v>56</v>
      </c>
      <c r="B28" t="n" s="5">
        <v>-59731</v>
      </c>
      <c r="C28" t="n" s="5">
        <v>-21914</v>
      </c>
    </row>
    <row r="29" spans="1:3">
      <c r="A29" t="s" s="4">
        <v>57</v>
      </c>
      <c r="B29" t="n" s="5">
        <v>-262</v>
      </c>
      <c r="C29" t="n" s="5">
        <v>-262</v>
      </c>
    </row>
    <row r="30" spans="1:3">
      <c r="A30" t="s" s="4">
        <v>58</v>
      </c>
      <c r="B30" t="n" s="5">
        <v>2107603</v>
      </c>
      <c r="C30" t="n" s="5">
        <v>1382047</v>
      </c>
    </row>
    <row r="31" spans="1:3">
      <c r="A31" t="s" s="4">
        <v>59</v>
      </c>
      <c r="B31" t="n" s="5">
        <v>5000</v>
      </c>
    </row>
    <row r="32" spans="1:3">
      <c r="A32" t="s" s="4">
        <v>60</v>
      </c>
      <c r="B32" t="n" s="5">
        <v>2112603</v>
      </c>
      <c r="C32" t="n" s="5">
        <v>1382047</v>
      </c>
    </row>
    <row r="33" spans="1:3">
      <c r="A33" t="s" s="4">
        <v>61</v>
      </c>
      <c r="B33" t="n" s="5">
        <v>5633323</v>
      </c>
      <c r="C33" t="n" s="5">
        <v>3747336</v>
      </c>
    </row>
    <row r="34" spans="1:3">
      <c r="A34" t="s" s="4">
        <v>24</v>
      </c>
    </row>
    <row r="35" spans="1:3">
      <c r="A35" t="s" s="3">
        <v>29</v>
      </c>
    </row>
    <row r="36" spans="1:3">
      <c r="A36" t="s" s="4">
        <v>30</v>
      </c>
      <c r="B36" t="n" s="5">
        <v>3206056</v>
      </c>
      <c r="C36" t="n" s="5">
        <v>2172775</v>
      </c>
    </row>
    <row r="37" spans="1:3">
      <c r="A37" t="s" s="4">
        <v>31</v>
      </c>
      <c r="B37" t="n" s="5">
        <v>762584</v>
      </c>
      <c r="C37" t="n" s="5">
        <v>397594</v>
      </c>
    </row>
    <row r="38" spans="1:3">
      <c r="A38" t="s" s="4">
        <v>32</v>
      </c>
      <c r="B38" t="n" s="5">
        <v>618493</v>
      </c>
      <c r="C38" t="n" s="5">
        <v>439516</v>
      </c>
    </row>
    <row r="39" spans="1:3">
      <c r="A39" t="s" s="4">
        <v>33</v>
      </c>
      <c r="B39" t="n" s="5">
        <v>4587133</v>
      </c>
      <c r="C39" t="n" s="5">
        <v>3009885</v>
      </c>
    </row>
    <row r="40" spans="1:3">
      <c r="A40" t="s" s="4">
        <v>34</v>
      </c>
      <c r="B40" t="n" s="5">
        <v>-239950</v>
      </c>
      <c r="C40" t="n" s="5">
        <v>-202627</v>
      </c>
    </row>
    <row r="41" spans="1:3">
      <c r="A41" t="s" s="4">
        <v>35</v>
      </c>
      <c r="B41" t="n" s="5">
        <v>4347183</v>
      </c>
      <c r="C41" t="n" s="5">
        <v>2807258</v>
      </c>
    </row>
    <row r="42" spans="1:3">
      <c r="A42" t="s" s="4">
        <v>36</v>
      </c>
      <c r="B42" t="n" s="5">
        <v>332235</v>
      </c>
      <c r="C42" t="n" s="5">
        <v>144541</v>
      </c>
    </row>
    <row r="43" spans="1:3">
      <c r="A43" t="s" s="4">
        <v>37</v>
      </c>
      <c r="B43" t="n" s="5">
        <v>47153</v>
      </c>
      <c r="C43" t="n" s="5">
        <v>41137</v>
      </c>
    </row>
    <row r="44" spans="1:3">
      <c r="A44" t="s" s="4">
        <v>38</v>
      </c>
      <c r="B44" t="n" s="5">
        <v>73976</v>
      </c>
      <c r="C44" t="n" s="5">
        <v>59128</v>
      </c>
    </row>
    <row r="45" spans="1:3">
      <c r="A45" t="s" s="4">
        <v>39</v>
      </c>
      <c r="B45" t="n" s="5">
        <v>710076</v>
      </c>
      <c r="C45" t="n" s="5">
        <v>573167</v>
      </c>
    </row>
    <row r="46" spans="1:3">
      <c r="A46" t="s" s="4">
        <v>40</v>
      </c>
      <c r="B46" t="n" s="5">
        <v>122700</v>
      </c>
      <c r="C46" t="n" s="5">
        <v>122105</v>
      </c>
    </row>
    <row r="47" spans="1:3">
      <c r="A47" t="s" s="4">
        <v>41</v>
      </c>
      <c r="B47" t="n" s="5">
        <v>5633323</v>
      </c>
      <c r="C47" t="n" s="5">
        <v>3747336</v>
      </c>
    </row>
    <row r="48" spans="1:3">
      <c r="A48" t="s" s="3">
        <v>42</v>
      </c>
    </row>
    <row r="49" spans="1:3">
      <c r="A49" t="s" s="4">
        <v>43</v>
      </c>
      <c r="B49" t="n" s="5">
        <v>3364119</v>
      </c>
      <c r="C49" t="n" s="5">
        <v>2201654</v>
      </c>
    </row>
    <row r="50" spans="1:3">
      <c r="A50" t="s" s="4">
        <v>44</v>
      </c>
      <c r="B50" t="n" s="5">
        <v>71174</v>
      </c>
      <c r="C50" t="n" s="5">
        <v>74195</v>
      </c>
    </row>
    <row r="51" spans="1:3">
      <c r="A51" t="s" s="4">
        <v>45</v>
      </c>
      <c r="B51" t="n" s="5">
        <v>21594</v>
      </c>
      <c r="C51" t="n" s="5">
        <v>27207</v>
      </c>
    </row>
    <row r="52" spans="1:3">
      <c r="A52" t="s" s="4">
        <v>46</v>
      </c>
      <c r="B52" t="n" s="5">
        <v>11119</v>
      </c>
      <c r="C52" t="n" s="5">
        <v>23805</v>
      </c>
    </row>
    <row r="53" spans="1:3">
      <c r="A53" t="s" s="4">
        <v>62</v>
      </c>
      <c r="B53" t="n" s="5">
        <v>52324</v>
      </c>
      <c r="C53" t="n" s="5">
        <v>38038</v>
      </c>
    </row>
    <row r="54" spans="1:3">
      <c r="A54" t="s" s="4">
        <v>47</v>
      </c>
      <c r="B54" t="n" s="7">
        <v>3520330</v>
      </c>
      <c r="C54" t="n" s="7">
        <v>2364899</v>
      </c>
    </row>
    <row r="55" spans="1:3">
      <c r="A55" t="s" s="4">
        <v>48</v>
      </c>
      <c r="B55" t="s" s="4">
        <v>49</v>
      </c>
      <c r="C55" t="s" s="4">
        <v>49</v>
      </c>
    </row>
    <row r="56" spans="1:3">
      <c r="A56" t="s" s="3">
        <v>53</v>
      </c>
    </row>
    <row r="57" spans="1:3">
      <c r="A57" t="s" s="4">
        <v>56</v>
      </c>
      <c r="B57" t="n" s="7">
        <v>-59731</v>
      </c>
      <c r="C57" t="n" s="7">
        <v>-21914</v>
      </c>
    </row>
    <row r="58" spans="1:3">
      <c r="A58" t="s" s="4">
        <v>58</v>
      </c>
      <c r="B58" t="n" s="5">
        <v>2107993</v>
      </c>
      <c r="C58" t="n" s="5">
        <v>1382437</v>
      </c>
    </row>
    <row r="59" spans="1:3">
      <c r="A59" t="s" s="4">
        <v>59</v>
      </c>
      <c r="B59" t="n" s="5">
        <v>5000</v>
      </c>
    </row>
    <row r="60" spans="1:3">
      <c r="A60" t="s" s="4">
        <v>60</v>
      </c>
      <c r="B60" t="n" s="5">
        <v>2112993</v>
      </c>
      <c r="C60" t="n" s="5">
        <v>1382437</v>
      </c>
    </row>
    <row r="61" spans="1:3">
      <c r="A61" t="s" s="4">
        <v>61</v>
      </c>
      <c r="B61" t="n" s="5">
        <v>5633323</v>
      </c>
      <c r="C61" t="n" s="5">
        <v>3747336</v>
      </c>
    </row>
    <row r="62" spans="1:3">
      <c r="A62" t="s" s="4">
        <v>63</v>
      </c>
    </row>
    <row r="63" spans="1:3">
      <c r="A63" t="s" s="3">
        <v>53</v>
      </c>
    </row>
    <row r="64" spans="1:3">
      <c r="A64" t="s" s="4">
        <v>64</v>
      </c>
      <c r="B64" t="n" s="5">
        <v>2146038</v>
      </c>
      <c r="C64" t="n" s="5">
        <v>1390296</v>
      </c>
    </row>
    <row r="65" spans="1:3">
      <c r="A65" t="s" s="4">
        <v>65</v>
      </c>
    </row>
    <row r="66" spans="1:3">
      <c r="A66" t="s" s="3">
        <v>50</v>
      </c>
    </row>
    <row r="67" spans="1:3">
      <c r="A67" t="s" s="4">
        <v>66</v>
      </c>
      <c r="B67" t="n" s="5">
        <v>21686</v>
      </c>
      <c r="C67" t="n" s="5">
        <v>14055</v>
      </c>
    </row>
    <row r="68" spans="1:3">
      <c r="A68" t="s" s="4">
        <v>67</v>
      </c>
    </row>
    <row r="69" spans="1:3">
      <c r="A69" t="s" s="3">
        <v>53</v>
      </c>
    </row>
    <row r="70" spans="1:3">
      <c r="A70" t="s" s="4">
        <v>64</v>
      </c>
      <c r="B70" t="n" s="7">
        <v>0</v>
      </c>
      <c r="C70"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14</v>
      </c>
      <c r="B1" t="s" s="2">
        <v>1</v>
      </c>
    </row>
    <row r="2" spans="1:2">
      <c r="B2" t="s" s="2">
        <v>2</v>
      </c>
    </row>
    <row r="3" spans="1:2">
      <c r="A3" t="s" s="3">
        <v>174</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83</v>
      </c>
    </row>
    <row r="4" spans="1:2">
      <c r="A4" t="s" s="4">
        <v>220</v>
      </c>
      <c r="B4" t="s" s="4">
        <v>221</v>
      </c>
    </row>
    <row r="5" spans="1:2">
      <c r="A5" t="s" s="4">
        <v>222</v>
      </c>
      <c r="B5" t="s" s="4">
        <v>223</v>
      </c>
    </row>
    <row r="6" spans="1:2">
      <c r="A6" t="s" s="4">
        <v>224</v>
      </c>
      <c r="B6"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6</v>
      </c>
      <c r="B1" t="s" s="2">
        <v>1</v>
      </c>
    </row>
    <row r="2" spans="1:2">
      <c r="B2" t="s" s="2">
        <v>2</v>
      </c>
    </row>
    <row r="3" spans="1:2">
      <c r="A3" t="s" s="3">
        <v>186</v>
      </c>
    </row>
    <row r="4" spans="1:2">
      <c r="A4" t="s" s="4">
        <v>227</v>
      </c>
      <c r="B4"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229</v>
      </c>
      <c r="B1" t="s" s="2">
        <v>230</v>
      </c>
    </row>
    <row r="2" spans="1:2">
      <c r="A2" t="s" s="4">
        <v>231</v>
      </c>
    </row>
    <row r="3" spans="1:2">
      <c r="A3" t="s" s="3">
        <v>232</v>
      </c>
    </row>
    <row r="4" spans="1:2">
      <c r="A4" t="s" s="4">
        <v>233</v>
      </c>
      <c r="B4" t="n" s="7">
        <v>922385000</v>
      </c>
    </row>
    <row r="5" spans="1:2">
      <c r="A5" t="s" s="4">
        <v>234</v>
      </c>
    </row>
    <row r="6" spans="1:2">
      <c r="A6" t="s" s="3">
        <v>232</v>
      </c>
    </row>
    <row r="7" spans="1:2">
      <c r="A7" t="s" s="4">
        <v>235</v>
      </c>
      <c r="B7" t="n" s="5">
        <v>1046215000</v>
      </c>
    </row>
    <row r="8" spans="1:2">
      <c r="A8" t="s" s="4">
        <v>236</v>
      </c>
    </row>
    <row r="9" spans="1:2">
      <c r="A9" t="s" s="3">
        <v>232</v>
      </c>
    </row>
    <row r="10" spans="1:2">
      <c r="A10" t="s" s="4">
        <v>233</v>
      </c>
      <c r="B10" t="n" s="5">
        <v>6297000</v>
      </c>
    </row>
    <row r="11" spans="1:2">
      <c r="A11" t="s" s="4">
        <v>237</v>
      </c>
    </row>
    <row r="12" spans="1:2">
      <c r="A12" t="s" s="3">
        <v>232</v>
      </c>
    </row>
    <row r="13" spans="1:2">
      <c r="A13" t="s" s="4">
        <v>235</v>
      </c>
      <c r="B13" t="n" s="7">
        <v>5435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9"/>
    <col customWidth="1" max="5" min="5" width="32"/>
    <col customWidth="1" max="6" min="6" width="29"/>
    <col customWidth="1" max="7" min="7" width="27"/>
    <col customWidth="1" max="8" min="8" width="43"/>
    <col customWidth="1" max="9" min="9" width="45"/>
    <col customWidth="1" max="10" min="10" width="42"/>
    <col customWidth="1" max="11" min="11" width="21"/>
    <col customWidth="1" max="12" min="12" width="21"/>
    <col customWidth="1" max="13" min="13" width="21"/>
    <col customWidth="1" max="14" min="14" width="21"/>
  </cols>
  <sheetData>
    <row r="1" spans="1:14">
      <c r="A1" t="s" s="1">
        <v>238</v>
      </c>
      <c r="B1" t="s" s="2">
        <v>239</v>
      </c>
      <c r="C1" t="s" s="2">
        <v>240</v>
      </c>
      <c r="D1" t="s" s="2">
        <v>241</v>
      </c>
      <c r="E1" t="s" s="2">
        <v>242</v>
      </c>
      <c r="F1" t="s" s="2">
        <v>243</v>
      </c>
      <c r="G1" t="s" s="2">
        <v>244</v>
      </c>
      <c r="H1" t="s" s="2">
        <v>245</v>
      </c>
      <c r="I1" t="s" s="2">
        <v>246</v>
      </c>
      <c r="J1" t="s" s="2">
        <v>247</v>
      </c>
      <c r="K1" t="s" s="2">
        <v>248</v>
      </c>
      <c r="L1" t="s" s="2">
        <v>249</v>
      </c>
      <c r="M1" t="s" s="2">
        <v>250</v>
      </c>
      <c r="N1" t="s" s="2">
        <v>251</v>
      </c>
    </row>
    <row r="2" spans="1:14">
      <c r="A2" t="s" s="4">
        <v>252</v>
      </c>
    </row>
    <row r="3" spans="1:14">
      <c r="A3" t="s" s="3">
        <v>253</v>
      </c>
    </row>
    <row r="4" spans="1:14">
      <c r="A4" t="s" s="4">
        <v>254</v>
      </c>
      <c r="M4" t="s" s="4">
        <v>255</v>
      </c>
    </row>
    <row r="5" spans="1:14">
      <c r="A5" t="s" s="4">
        <v>256</v>
      </c>
      <c r="M5" t="n" s="10">
        <v>90</v>
      </c>
    </row>
    <row r="6" spans="1:14">
      <c r="A6" t="s" s="4">
        <v>257</v>
      </c>
    </row>
    <row r="7" spans="1:14">
      <c r="A7" t="s" s="3">
        <v>253</v>
      </c>
    </row>
    <row r="8" spans="1:14">
      <c r="A8" t="s" s="4">
        <v>258</v>
      </c>
      <c r="C8" t="n" s="7">
        <v>900</v>
      </c>
      <c r="I8" t="n" s="7">
        <v>900</v>
      </c>
    </row>
    <row r="9" spans="1:14">
      <c r="A9" t="s" s="4">
        <v>259</v>
      </c>
      <c r="I9" t="s" s="4">
        <v>260</v>
      </c>
    </row>
    <row r="10" spans="1:14">
      <c r="A10" t="s" s="4">
        <v>261</v>
      </c>
      <c r="I10" t="n" s="5">
        <v>4</v>
      </c>
    </row>
    <row r="11" spans="1:14">
      <c r="A11" t="s" s="4">
        <v>262</v>
      </c>
      <c r="I11" t="s" s="4">
        <v>263</v>
      </c>
    </row>
    <row r="12" spans="1:14">
      <c r="A12" t="s" s="4">
        <v>264</v>
      </c>
      <c r="I12" t="n" s="5">
        <v>6</v>
      </c>
    </row>
    <row r="13" spans="1:14">
      <c r="A13" t="s" s="4">
        <v>265</v>
      </c>
      <c r="I13" t="s" s="4">
        <v>266</v>
      </c>
    </row>
    <row r="14" spans="1:14">
      <c r="A14" t="s" s="4">
        <v>267</v>
      </c>
      <c r="I14" t="s" s="4">
        <v>268</v>
      </c>
    </row>
    <row r="15" spans="1:14">
      <c r="A15" t="s" s="4">
        <v>269</v>
      </c>
      <c r="C15" t="s" s="4">
        <v>270</v>
      </c>
      <c r="I15" t="s" s="4">
        <v>270</v>
      </c>
    </row>
    <row r="16" spans="1:14">
      <c r="A16" t="s" s="4">
        <v>271</v>
      </c>
    </row>
    <row r="17" spans="1:14">
      <c r="A17" t="s" s="3">
        <v>253</v>
      </c>
    </row>
    <row r="18" spans="1:14">
      <c r="A18" t="s" s="4">
        <v>272</v>
      </c>
      <c r="C18" t="n" s="5">
        <v>7</v>
      </c>
      <c r="I18" t="n" s="5">
        <v>7</v>
      </c>
    </row>
    <row r="19" spans="1:14">
      <c r="A19" t="s" s="4">
        <v>273</v>
      </c>
      <c r="C19" t="n" s="5">
        <v>5</v>
      </c>
      <c r="I19" t="n" s="5">
        <v>5</v>
      </c>
    </row>
    <row r="20" spans="1:14">
      <c r="A20" t="s" s="4">
        <v>274</v>
      </c>
    </row>
    <row r="21" spans="1:14">
      <c r="A21" t="s" s="3">
        <v>253</v>
      </c>
    </row>
    <row r="22" spans="1:14">
      <c r="A22" t="s" s="4">
        <v>269</v>
      </c>
      <c r="C22" t="s" s="4">
        <v>275</v>
      </c>
      <c r="I22" t="s" s="4">
        <v>275</v>
      </c>
    </row>
    <row r="23" spans="1:14">
      <c r="A23" t="s" s="4">
        <v>276</v>
      </c>
      <c r="I23" t="s" s="4">
        <v>277</v>
      </c>
    </row>
    <row r="24" spans="1:14">
      <c r="A24" t="s" s="4">
        <v>278</v>
      </c>
    </row>
    <row r="25" spans="1:14">
      <c r="A25" t="s" s="3">
        <v>253</v>
      </c>
    </row>
    <row r="26" spans="1:14">
      <c r="A26" t="s" s="4">
        <v>259</v>
      </c>
      <c r="H26" t="s" s="4">
        <v>279</v>
      </c>
    </row>
    <row r="27" spans="1:14">
      <c r="A27" t="s" s="4">
        <v>262</v>
      </c>
      <c r="H27" t="s" s="4">
        <v>263</v>
      </c>
    </row>
    <row r="28" spans="1:14">
      <c r="A28" t="s" s="4">
        <v>280</v>
      </c>
      <c r="H28" t="n" s="7">
        <v>40</v>
      </c>
    </row>
    <row r="29" spans="1:14">
      <c r="A29" t="s" s="4">
        <v>281</v>
      </c>
      <c r="H29" t="s" s="4">
        <v>279</v>
      </c>
    </row>
    <row r="30" spans="1:14">
      <c r="A30" t="s" s="4">
        <v>282</v>
      </c>
      <c r="H30" t="n" s="5">
        <v>2</v>
      </c>
    </row>
    <row r="31" spans="1:14">
      <c r="A31" t="s" s="4">
        <v>283</v>
      </c>
      <c r="H31" t="n" s="7">
        <v>110</v>
      </c>
    </row>
    <row r="32" spans="1:14">
      <c r="A32" t="s" s="4">
        <v>284</v>
      </c>
      <c r="H32" t="n" s="5">
        <v>2</v>
      </c>
    </row>
    <row r="33" spans="1:14">
      <c r="A33" t="s" s="4">
        <v>285</v>
      </c>
    </row>
    <row r="34" spans="1:14">
      <c r="A34" t="s" s="3">
        <v>253</v>
      </c>
    </row>
    <row r="35" spans="1:14">
      <c r="A35" t="s" s="4">
        <v>280</v>
      </c>
      <c r="J35" t="n" s="7">
        <v>100</v>
      </c>
    </row>
    <row r="36" spans="1:14">
      <c r="A36" t="s" s="4">
        <v>286</v>
      </c>
      <c r="J36" t="n" s="7">
        <v>85</v>
      </c>
    </row>
    <row r="37" spans="1:14">
      <c r="A37" t="s" s="4">
        <v>287</v>
      </c>
      <c r="J37" t="n" s="5">
        <v>3</v>
      </c>
    </row>
    <row r="38" spans="1:14">
      <c r="A38" t="s" s="4">
        <v>288</v>
      </c>
      <c r="J38" t="n" s="5">
        <v>1</v>
      </c>
    </row>
    <row r="39" spans="1:14">
      <c r="A39" t="s" s="4">
        <v>289</v>
      </c>
    </row>
    <row r="40" spans="1:14">
      <c r="A40" t="s" s="3">
        <v>253</v>
      </c>
    </row>
    <row r="41" spans="1:14">
      <c r="A41" t="s" s="4">
        <v>280</v>
      </c>
      <c r="C41" t="n" s="7">
        <v>30</v>
      </c>
    </row>
    <row r="42" spans="1:14">
      <c r="A42" t="s" s="4">
        <v>281</v>
      </c>
      <c r="C42" t="s" s="4">
        <v>263</v>
      </c>
    </row>
    <row r="43" spans="1:14">
      <c r="A43" t="s" s="4">
        <v>290</v>
      </c>
    </row>
    <row r="44" spans="1:14">
      <c r="A44" t="s" s="3">
        <v>253</v>
      </c>
    </row>
    <row r="45" spans="1:14">
      <c r="A45" t="s" s="4">
        <v>291</v>
      </c>
      <c r="C45" t="n" s="5">
        <v>144</v>
      </c>
    </row>
    <row r="46" spans="1:14">
      <c r="A46" t="s" s="4">
        <v>292</v>
      </c>
    </row>
    <row r="47" spans="1:14">
      <c r="A47" t="s" s="3">
        <v>253</v>
      </c>
    </row>
    <row r="48" spans="1:14">
      <c r="A48" t="s" s="4">
        <v>259</v>
      </c>
      <c r="E48" t="s" s="4">
        <v>293</v>
      </c>
    </row>
    <row r="49" spans="1:14">
      <c r="A49" t="s" s="4">
        <v>294</v>
      </c>
      <c r="E49" t="n" s="11">
        <v>31.5</v>
      </c>
    </row>
    <row r="50" spans="1:14">
      <c r="A50" t="s" s="4">
        <v>295</v>
      </c>
      <c r="E50" t="n" s="7">
        <v>12</v>
      </c>
    </row>
    <row r="51" spans="1:14">
      <c r="A51" t="s" s="4">
        <v>296</v>
      </c>
      <c r="E51" t="n" s="5">
        <v>2</v>
      </c>
    </row>
    <row r="52" spans="1:14">
      <c r="A52" t="s" s="4">
        <v>297</v>
      </c>
    </row>
    <row r="53" spans="1:14">
      <c r="A53" t="s" s="3">
        <v>253</v>
      </c>
    </row>
    <row r="54" spans="1:14">
      <c r="A54" t="s" s="4">
        <v>262</v>
      </c>
      <c r="E54" t="s" s="4">
        <v>298</v>
      </c>
    </row>
    <row r="55" spans="1:14">
      <c r="A55" t="s" s="4">
        <v>299</v>
      </c>
    </row>
    <row r="56" spans="1:14">
      <c r="A56" t="s" s="3">
        <v>253</v>
      </c>
    </row>
    <row r="57" spans="1:14">
      <c r="A57" t="s" s="4">
        <v>262</v>
      </c>
      <c r="E57" t="s" s="4">
        <v>263</v>
      </c>
    </row>
    <row r="58" spans="1:14">
      <c r="A58" t="s" s="4">
        <v>300</v>
      </c>
    </row>
    <row r="59" spans="1:14">
      <c r="A59" t="s" s="3">
        <v>253</v>
      </c>
    </row>
    <row r="60" spans="1:14">
      <c r="A60" t="s" s="4">
        <v>291</v>
      </c>
      <c r="E60" t="n" s="5">
        <v>60</v>
      </c>
    </row>
    <row r="61" spans="1:14">
      <c r="A61" t="s" s="4">
        <v>301</v>
      </c>
    </row>
    <row r="62" spans="1:14">
      <c r="A62" t="s" s="3">
        <v>253</v>
      </c>
    </row>
    <row r="63" spans="1:14">
      <c r="A63" t="s" s="4">
        <v>291</v>
      </c>
      <c r="E63" t="n" s="5">
        <v>37</v>
      </c>
    </row>
    <row r="64" spans="1:14">
      <c r="A64" t="s" s="4">
        <v>302</v>
      </c>
    </row>
    <row r="65" spans="1:14">
      <c r="A65" t="s" s="3">
        <v>253</v>
      </c>
    </row>
    <row r="66" spans="1:14">
      <c r="A66" t="s" s="4">
        <v>261</v>
      </c>
      <c r="G66" t="n" s="5">
        <v>3</v>
      </c>
    </row>
    <row r="67" spans="1:14">
      <c r="A67" t="s" s="4">
        <v>262</v>
      </c>
      <c r="G67" t="s" s="4">
        <v>263</v>
      </c>
    </row>
    <row r="68" spans="1:14">
      <c r="A68" t="s" s="4">
        <v>294</v>
      </c>
      <c r="G68" t="n" s="11">
        <v>10.7</v>
      </c>
    </row>
    <row r="69" spans="1:14">
      <c r="A69" t="s" s="4">
        <v>303</v>
      </c>
      <c r="G69" t="n" s="7">
        <v>5</v>
      </c>
    </row>
    <row r="70" spans="1:14">
      <c r="A70" t="s" s="4">
        <v>304</v>
      </c>
      <c r="G70" t="s" s="4">
        <v>305</v>
      </c>
    </row>
    <row r="71" spans="1:14">
      <c r="A71" t="s" s="4">
        <v>306</v>
      </c>
    </row>
    <row r="72" spans="1:14">
      <c r="A72" t="s" s="3">
        <v>253</v>
      </c>
    </row>
    <row r="73" spans="1:14">
      <c r="A73" t="s" s="4">
        <v>259</v>
      </c>
      <c r="F73" t="s" s="4">
        <v>307</v>
      </c>
    </row>
    <row r="74" spans="1:14">
      <c r="A74" t="s" s="4">
        <v>264</v>
      </c>
      <c r="D74" t="n" s="5">
        <v>30</v>
      </c>
    </row>
    <row r="75" spans="1:14">
      <c r="A75" t="s" s="4">
        <v>269</v>
      </c>
      <c r="N75" t="s" s="4">
        <v>308</v>
      </c>
    </row>
    <row r="76" spans="1:14">
      <c r="A76" t="s" s="4">
        <v>309</v>
      </c>
      <c r="F76" t="n" s="5">
        <v>32</v>
      </c>
    </row>
    <row r="77" spans="1:14">
      <c r="A77" t="s" s="4">
        <v>310</v>
      </c>
      <c r="F77" t="n" s="10">
        <v>688</v>
      </c>
    </row>
    <row r="78" spans="1:14">
      <c r="A78" t="s" s="4">
        <v>311</v>
      </c>
      <c r="F78" t="s" s="4">
        <v>312</v>
      </c>
    </row>
    <row r="79" spans="1:14">
      <c r="A79" t="s" s="4">
        <v>313</v>
      </c>
      <c r="F79" t="s" s="4">
        <v>314</v>
      </c>
    </row>
    <row r="80" spans="1:14">
      <c r="A80" t="s" s="4">
        <v>315</v>
      </c>
      <c r="D80" t="n" s="10">
        <v>240</v>
      </c>
      <c r="N80" t="n" s="10">
        <v>425</v>
      </c>
    </row>
    <row r="81" spans="1:14">
      <c r="A81" t="s" s="4">
        <v>316</v>
      </c>
      <c r="L81" t="n" s="10">
        <v>627</v>
      </c>
    </row>
    <row r="82" spans="1:14">
      <c r="A82" t="s" s="4">
        <v>317</v>
      </c>
    </row>
    <row r="83" spans="1:14">
      <c r="A83" t="s" s="3">
        <v>253</v>
      </c>
    </row>
    <row r="84" spans="1:14">
      <c r="A84" t="s" s="4">
        <v>269</v>
      </c>
      <c r="N84" t="s" s="4">
        <v>318</v>
      </c>
    </row>
    <row r="85" spans="1:14">
      <c r="A85" t="s" s="4">
        <v>319</v>
      </c>
    </row>
    <row r="86" spans="1:14">
      <c r="A86" t="s" s="3">
        <v>253</v>
      </c>
    </row>
    <row r="87" spans="1:14">
      <c r="A87" t="s" s="4">
        <v>320</v>
      </c>
      <c r="K87" t="n" s="10">
        <v>37</v>
      </c>
    </row>
    <row r="88" spans="1:14">
      <c r="A88" t="s" s="4">
        <v>321</v>
      </c>
    </row>
    <row r="89" spans="1:14">
      <c r="A89" t="s" s="3">
        <v>253</v>
      </c>
    </row>
    <row r="90" spans="1:14">
      <c r="A90" t="s" s="4">
        <v>254</v>
      </c>
      <c r="B90" t="s" s="4">
        <v>255</v>
      </c>
    </row>
    <row r="91" spans="1:14">
      <c r="A91" t="s" s="4">
        <v>322</v>
      </c>
    </row>
    <row r="92" spans="1:14">
      <c r="A92" t="s" s="3">
        <v>253</v>
      </c>
    </row>
    <row r="93" spans="1:14">
      <c r="A93" t="s" s="4">
        <v>323</v>
      </c>
      <c r="B93" t="n" s="12">
        <v>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324</v>
      </c>
      <c r="B1" t="s" s="2">
        <v>325</v>
      </c>
      <c r="C1" t="s" s="2">
        <v>326</v>
      </c>
      <c r="D1" t="s" s="2">
        <v>327</v>
      </c>
      <c r="E1" t="s" s="2">
        <v>328</v>
      </c>
      <c r="F1" t="s" s="2">
        <v>230</v>
      </c>
      <c r="G1" t="s" s="2">
        <v>329</v>
      </c>
      <c r="H1" t="s" s="2">
        <v>230</v>
      </c>
      <c r="I1" t="s" s="2">
        <v>329</v>
      </c>
      <c r="J1" t="s" s="2">
        <v>327</v>
      </c>
    </row>
    <row r="2" spans="1:10">
      <c r="A2" t="s" s="3">
        <v>253</v>
      </c>
    </row>
    <row r="3" spans="1:10">
      <c r="A3" t="s" s="4">
        <v>330</v>
      </c>
      <c r="F3" t="n" s="7">
        <v>24949</v>
      </c>
      <c r="G3" t="n" s="7">
        <v>4886</v>
      </c>
      <c r="H3" t="n" s="7">
        <v>56997</v>
      </c>
      <c r="I3" t="n" s="7">
        <v>7933</v>
      </c>
    </row>
    <row r="4" spans="1:10">
      <c r="A4" t="s" s="4">
        <v>331</v>
      </c>
      <c r="F4" t="n" s="5">
        <v>54332</v>
      </c>
      <c r="G4" t="n" s="5">
        <v>64303</v>
      </c>
      <c r="H4" t="n" s="5">
        <v>193413</v>
      </c>
      <c r="I4" t="n" s="5">
        <v>157910</v>
      </c>
    </row>
    <row r="5" spans="1:10">
      <c r="A5" t="s" s="4">
        <v>332</v>
      </c>
    </row>
    <row r="6" spans="1:10">
      <c r="A6" t="s" s="3">
        <v>253</v>
      </c>
    </row>
    <row r="7" spans="1:10">
      <c r="A7" t="s" s="4">
        <v>333</v>
      </c>
      <c r="C7" t="n" s="7">
        <v>48000</v>
      </c>
      <c r="J7" t="n" s="13">
        <v>28.3</v>
      </c>
    </row>
    <row r="8" spans="1:10">
      <c r="A8" t="s" s="4">
        <v>334</v>
      </c>
      <c r="C8" t="s" s="4">
        <v>260</v>
      </c>
      <c r="D8" t="s" s="4">
        <v>260</v>
      </c>
    </row>
    <row r="9" spans="1:10">
      <c r="A9" t="s" s="4">
        <v>335</v>
      </c>
      <c r="C9" t="s" s="4">
        <v>260</v>
      </c>
      <c r="D9" t="s" s="4">
        <v>260</v>
      </c>
    </row>
    <row r="10" spans="1:10">
      <c r="A10" t="s" s="4">
        <v>336</v>
      </c>
      <c r="C10" t="s" s="4">
        <v>266</v>
      </c>
      <c r="J10" t="s" s="4">
        <v>266</v>
      </c>
    </row>
    <row r="11" spans="1:10">
      <c r="A11" t="s" s="4">
        <v>337</v>
      </c>
      <c r="C11" t="s" s="4">
        <v>338</v>
      </c>
      <c r="J11" t="s" s="4">
        <v>338</v>
      </c>
    </row>
    <row r="12" spans="1:10">
      <c r="A12" t="s" s="4">
        <v>330</v>
      </c>
      <c r="C12" t="n" s="7">
        <v>1900</v>
      </c>
      <c r="D12" t="n" s="13">
        <v>1.1</v>
      </c>
    </row>
    <row r="13" spans="1:10">
      <c r="A13" t="s" s="4">
        <v>339</v>
      </c>
    </row>
    <row r="14" spans="1:10">
      <c r="A14" t="s" s="3">
        <v>253</v>
      </c>
    </row>
    <row r="15" spans="1:10">
      <c r="A15" t="s" s="4">
        <v>294</v>
      </c>
      <c r="E15" t="n" s="7">
        <v>115000</v>
      </c>
    </row>
    <row r="16" spans="1:10">
      <c r="A16" t="s" s="4">
        <v>259</v>
      </c>
      <c r="E16" t="s" s="4">
        <v>260</v>
      </c>
    </row>
    <row r="17" spans="1:10">
      <c r="A17" t="s" s="4">
        <v>262</v>
      </c>
      <c r="E17" t="s" s="4">
        <v>298</v>
      </c>
    </row>
    <row r="18" spans="1:10">
      <c r="A18" t="s" s="4">
        <v>340</v>
      </c>
    </row>
    <row r="19" spans="1:10">
      <c r="A19" t="s" s="3">
        <v>253</v>
      </c>
    </row>
    <row r="20" spans="1:10">
      <c r="A20" t="s" s="4">
        <v>294</v>
      </c>
      <c r="B20" t="n" s="7">
        <v>15000</v>
      </c>
    </row>
    <row r="21" spans="1:10">
      <c r="A21" t="s" s="4">
        <v>259</v>
      </c>
      <c r="B21" t="s" s="4">
        <v>260</v>
      </c>
    </row>
    <row r="22" spans="1:10">
      <c r="A22" t="s" s="4">
        <v>262</v>
      </c>
      <c r="B22" t="s" s="4">
        <v>263</v>
      </c>
    </row>
    <row r="23" spans="1:10">
      <c r="A23" t="s" s="4">
        <v>284</v>
      </c>
      <c r="B23" t="n" s="5">
        <v>3</v>
      </c>
    </row>
    <row r="24" spans="1:10">
      <c r="A24" t="s" s="4">
        <v>341</v>
      </c>
      <c r="B24" t="n" s="7">
        <v>5000</v>
      </c>
    </row>
    <row r="25" spans="1:10">
      <c r="A25" t="s" s="4">
        <v>342</v>
      </c>
      <c r="B25" t="s" s="4">
        <v>263</v>
      </c>
    </row>
    <row r="26" spans="1:10">
      <c r="A26" t="s" s="4">
        <v>343</v>
      </c>
      <c r="B26" t="n" s="7">
        <v>5000</v>
      </c>
    </row>
    <row r="27" spans="1:10">
      <c r="A27" t="s" s="4">
        <v>344</v>
      </c>
    </row>
    <row r="28" spans="1:10">
      <c r="A28" t="s" s="3">
        <v>253</v>
      </c>
    </row>
    <row r="29" spans="1:10">
      <c r="A29" t="s" s="4">
        <v>262</v>
      </c>
      <c r="E29" t="s" s="4">
        <v>345</v>
      </c>
    </row>
    <row r="30" spans="1:10">
      <c r="A30" t="s" s="4">
        <v>346</v>
      </c>
    </row>
    <row r="31" spans="1:10">
      <c r="A31" t="s" s="3">
        <v>253</v>
      </c>
    </row>
    <row r="32" spans="1:10">
      <c r="A32" t="s" s="4">
        <v>330</v>
      </c>
      <c r="G32" t="n" s="5">
        <v>2300</v>
      </c>
      <c r="I32" t="n" s="5">
        <v>3100</v>
      </c>
    </row>
    <row r="33" spans="1:10">
      <c r="A33" t="s" s="4">
        <v>347</v>
      </c>
      <c r="G33" t="n" s="5">
        <v>4100</v>
      </c>
      <c r="I33" t="n" s="5">
        <v>6400</v>
      </c>
    </row>
    <row r="34" spans="1:10">
      <c r="A34" t="s" s="4">
        <v>331</v>
      </c>
      <c r="G34" t="n" s="7">
        <v>3000</v>
      </c>
      <c r="I34" t="n" s="7">
        <v>4600</v>
      </c>
    </row>
    <row r="35" spans="1:10">
      <c r="A35" t="s" s="4">
        <v>348</v>
      </c>
    </row>
    <row r="36" spans="1:10">
      <c r="A36" t="s" s="3">
        <v>253</v>
      </c>
    </row>
    <row r="37" spans="1:10">
      <c r="A37" t="s" s="4">
        <v>330</v>
      </c>
      <c r="F37" t="n" s="5">
        <v>23300</v>
      </c>
      <c r="H37" t="n" s="5">
        <v>51600</v>
      </c>
    </row>
    <row r="38" spans="1:10">
      <c r="A38" t="s" s="4">
        <v>347</v>
      </c>
      <c r="F38" t="n" s="5">
        <v>30000</v>
      </c>
      <c r="H38" t="n" s="5">
        <v>59200</v>
      </c>
    </row>
    <row r="39" spans="1:10">
      <c r="A39" t="s" s="4">
        <v>331</v>
      </c>
      <c r="F39" t="n" s="7">
        <v>13900</v>
      </c>
      <c r="H39" t="n" s="7">
        <v>343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87</v>
      </c>
    </row>
    <row r="2" spans="1:3">
      <c r="A2" t="s" s="3">
        <v>253</v>
      </c>
    </row>
    <row r="3" spans="1:3">
      <c r="A3" t="s" s="4">
        <v>350</v>
      </c>
      <c r="B3" t="n" s="7">
        <v>2022926</v>
      </c>
      <c r="C3" t="n" s="7">
        <v>182982</v>
      </c>
    </row>
    <row r="4" spans="1:3">
      <c r="A4" t="s" s="4">
        <v>351</v>
      </c>
    </row>
    <row r="5" spans="1:3">
      <c r="A5" t="s" s="3">
        <v>253</v>
      </c>
    </row>
    <row r="6" spans="1:3">
      <c r="A6" t="s" s="4">
        <v>350</v>
      </c>
      <c r="B6" t="n" s="5">
        <v>154698</v>
      </c>
      <c r="C6" t="n" s="5">
        <v>13058</v>
      </c>
    </row>
    <row r="7" spans="1:3">
      <c r="A7" t="s" s="4">
        <v>352</v>
      </c>
    </row>
    <row r="8" spans="1:3">
      <c r="A8" t="s" s="3">
        <v>253</v>
      </c>
    </row>
    <row r="9" spans="1:3">
      <c r="A9" t="s" s="4">
        <v>350</v>
      </c>
      <c r="B9" t="n" s="5">
        <v>748854</v>
      </c>
      <c r="C9" t="n" s="5">
        <v>152096</v>
      </c>
    </row>
    <row r="10" spans="1:3">
      <c r="A10" t="s" s="4">
        <v>353</v>
      </c>
    </row>
    <row r="11" spans="1:3">
      <c r="A11" t="s" s="3">
        <v>253</v>
      </c>
    </row>
    <row r="12" spans="1:3">
      <c r="A12" t="s" s="4">
        <v>350</v>
      </c>
      <c r="B12" t="n" s="5">
        <v>66461</v>
      </c>
      <c r="C12" t="n" s="5">
        <v>12828</v>
      </c>
    </row>
    <row r="13" spans="1:3">
      <c r="A13" t="s" s="4">
        <v>354</v>
      </c>
    </row>
    <row r="14" spans="1:3">
      <c r="A14" t="s" s="3">
        <v>253</v>
      </c>
    </row>
    <row r="15" spans="1:3">
      <c r="A15" t="s" s="4">
        <v>350</v>
      </c>
      <c r="B15" t="n" s="5">
        <v>170700</v>
      </c>
    </row>
    <row r="16" spans="1:3">
      <c r="A16" t="s" s="4">
        <v>355</v>
      </c>
    </row>
    <row r="17" spans="1:3">
      <c r="A17" t="s" s="3">
        <v>253</v>
      </c>
    </row>
    <row r="18" spans="1:3">
      <c r="A18" t="s" s="4">
        <v>350</v>
      </c>
      <c r="B18" t="n" s="5">
        <v>514484</v>
      </c>
      <c r="C18" t="n" s="7">
        <v>5000</v>
      </c>
    </row>
    <row r="19" spans="1:3">
      <c r="A19" t="s" s="4">
        <v>356</v>
      </c>
    </row>
    <row r="20" spans="1:3">
      <c r="A20" t="s" s="3">
        <v>253</v>
      </c>
    </row>
    <row r="21" spans="1:3">
      <c r="A21" t="s" s="4">
        <v>350</v>
      </c>
      <c r="B21" t="n" s="7">
        <v>36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357</v>
      </c>
      <c r="B1" t="s" s="2">
        <v>1</v>
      </c>
    </row>
    <row r="2" spans="1:3">
      <c r="B2" t="s" s="2">
        <v>2</v>
      </c>
      <c r="C2" t="s" s="2">
        <v>87</v>
      </c>
    </row>
    <row r="3" spans="1:3">
      <c r="A3" t="s" s="4">
        <v>353</v>
      </c>
    </row>
    <row r="4" spans="1:3">
      <c r="A4" t="s" s="3">
        <v>253</v>
      </c>
    </row>
    <row r="5" spans="1:3">
      <c r="A5" t="s" s="4">
        <v>358</v>
      </c>
      <c r="B5" t="s" s="4">
        <v>260</v>
      </c>
      <c r="C5" t="s" s="4">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9</v>
      </c>
      <c r="B1" t="s" s="2">
        <v>86</v>
      </c>
      <c r="D1" t="s" s="2">
        <v>1</v>
      </c>
    </row>
    <row r="2" spans="1:5">
      <c r="B2" t="s" s="2">
        <v>2</v>
      </c>
      <c r="C2" t="s" s="2">
        <v>87</v>
      </c>
      <c r="D2" t="s" s="2">
        <v>2</v>
      </c>
      <c r="E2" t="s" s="2">
        <v>87</v>
      </c>
    </row>
    <row r="3" spans="1:5">
      <c r="A3" t="s" s="3">
        <v>360</v>
      </c>
    </row>
    <row r="4" spans="1:5">
      <c r="A4" t="s" s="4">
        <v>93</v>
      </c>
      <c r="B4" t="n" s="7">
        <v>134776</v>
      </c>
      <c r="C4" t="n" s="7">
        <v>135734</v>
      </c>
      <c r="D4" t="n" s="7">
        <v>414632</v>
      </c>
      <c r="E4" t="n" s="7">
        <v>404760</v>
      </c>
    </row>
    <row r="5" spans="1:5">
      <c r="A5" t="s" s="4">
        <v>111</v>
      </c>
      <c r="B5" t="n" s="7">
        <v>54332</v>
      </c>
      <c r="C5" t="n" s="7">
        <v>64303</v>
      </c>
      <c r="D5" t="n" s="7">
        <v>193413</v>
      </c>
      <c r="E5" t="n" s="7">
        <v>157910</v>
      </c>
    </row>
    <row r="6" spans="1:5">
      <c r="A6" t="s" s="4">
        <v>361</v>
      </c>
      <c r="B6" t="n" s="9">
        <v>0.23</v>
      </c>
      <c r="C6" t="n" s="9">
        <v>0.27</v>
      </c>
      <c r="D6" t="n" s="9">
        <v>0.8100000000000001</v>
      </c>
      <c r="E6" t="n" s="9">
        <v>0.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s>
  <sheetData>
    <row r="1" spans="1:4">
      <c r="A1" t="s" s="1">
        <v>362</v>
      </c>
      <c r="B1" t="s" s="2">
        <v>363</v>
      </c>
      <c r="C1" t="s" s="2">
        <v>364</v>
      </c>
      <c r="D1" t="s" s="2">
        <v>365</v>
      </c>
    </row>
    <row r="2" spans="1:4">
      <c r="A2" t="s" s="3">
        <v>253</v>
      </c>
    </row>
    <row r="3" spans="1:4">
      <c r="A3" t="s" s="4">
        <v>366</v>
      </c>
      <c r="C3" t="n" s="7">
        <v>326698</v>
      </c>
    </row>
    <row r="4" spans="1:4">
      <c r="A4" t="s" s="4">
        <v>367</v>
      </c>
    </row>
    <row r="5" spans="1:4">
      <c r="A5" t="s" s="3">
        <v>253</v>
      </c>
    </row>
    <row r="6" spans="1:4">
      <c r="A6" t="s" s="4">
        <v>366</v>
      </c>
      <c r="C6" t="n" s="7">
        <v>19212</v>
      </c>
      <c r="D6" t="n" s="7">
        <v>19212</v>
      </c>
    </row>
    <row r="7" spans="1:4">
      <c r="A7" t="s" s="4">
        <v>368</v>
      </c>
    </row>
    <row r="8" spans="1:4">
      <c r="A8" t="s" s="3">
        <v>253</v>
      </c>
    </row>
    <row r="9" spans="1:4">
      <c r="A9" t="s" s="4">
        <v>369</v>
      </c>
      <c r="B9" t="n" s="7">
        <v>250000</v>
      </c>
    </row>
    <row r="10" spans="1:4">
      <c r="A10" t="s" s="4">
        <v>370</v>
      </c>
      <c r="B10" t="s" s="4">
        <v>260</v>
      </c>
    </row>
    <row r="11" spans="1:4">
      <c r="A11" t="s" s="4">
        <v>262</v>
      </c>
      <c r="B11" t="s" s="4">
        <v>263</v>
      </c>
    </row>
    <row r="12" spans="1:4">
      <c r="A12" t="s" s="4">
        <v>261</v>
      </c>
      <c r="B12" t="n" s="5">
        <v>3</v>
      </c>
    </row>
    <row r="13" spans="1:4">
      <c r="A13" t="s" s="4">
        <v>371</v>
      </c>
      <c r="B13" t="s" s="4">
        <v>266</v>
      </c>
    </row>
    <row r="14" spans="1:4">
      <c r="A14" t="s" s="4">
        <v>372</v>
      </c>
    </row>
    <row r="15" spans="1:4">
      <c r="A15" t="s" s="3">
        <v>253</v>
      </c>
    </row>
    <row r="16" spans="1:4">
      <c r="A16" t="s" s="4">
        <v>373</v>
      </c>
      <c r="C16" t="n" s="5">
        <v>2</v>
      </c>
    </row>
    <row r="17" spans="1:4">
      <c r="A17" t="s" s="4">
        <v>374</v>
      </c>
    </row>
    <row r="18" spans="1:4">
      <c r="A18" t="s" s="3">
        <v>253</v>
      </c>
    </row>
    <row r="19" spans="1:4">
      <c r="A19" t="s" s="4">
        <v>375</v>
      </c>
      <c r="C19" t="n" s="5">
        <v>13</v>
      </c>
    </row>
    <row r="20" spans="1:4">
      <c r="A20" t="s" s="4">
        <v>376</v>
      </c>
    </row>
    <row r="21" spans="1:4">
      <c r="A21" t="s" s="3">
        <v>253</v>
      </c>
    </row>
    <row r="22" spans="1:4">
      <c r="A22" t="s" s="4">
        <v>375</v>
      </c>
      <c r="C22" t="n" s="5">
        <v>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8</v>
      </c>
      <c r="B1" t="s" s="2">
        <v>2</v>
      </c>
      <c r="C1" t="s" s="2">
        <v>28</v>
      </c>
    </row>
    <row r="2" spans="1:3">
      <c r="A2" t="s" s="4">
        <v>69</v>
      </c>
      <c r="B2" t="n" s="8">
        <v>0.001</v>
      </c>
      <c r="C2" t="n" s="8">
        <v>0.001</v>
      </c>
    </row>
    <row r="3" spans="1:3">
      <c r="A3" t="s" s="4">
        <v>70</v>
      </c>
      <c r="B3" t="n" s="5">
        <v>10000000</v>
      </c>
      <c r="C3" t="n" s="5">
        <v>10000000</v>
      </c>
    </row>
    <row r="4" spans="1:3">
      <c r="A4" t="s" s="4">
        <v>71</v>
      </c>
      <c r="B4" t="n" s="5">
        <v>0</v>
      </c>
      <c r="C4" t="n" s="5">
        <v>0</v>
      </c>
    </row>
    <row r="5" spans="1:3">
      <c r="A5" t="s" s="4">
        <v>72</v>
      </c>
      <c r="B5" t="n" s="8">
        <v>0.001</v>
      </c>
      <c r="C5" t="n" s="8">
        <v>0.001</v>
      </c>
    </row>
    <row r="6" spans="1:3">
      <c r="A6" t="s" s="4">
        <v>73</v>
      </c>
      <c r="B6" t="n" s="5">
        <v>500000000</v>
      </c>
      <c r="C6" t="n" s="5">
        <v>500000000</v>
      </c>
    </row>
    <row r="7" spans="1:3">
      <c r="A7" t="s" s="4">
        <v>74</v>
      </c>
      <c r="B7" t="n" s="5">
        <v>236656000</v>
      </c>
      <c r="C7" t="n" s="5">
        <v>172743000</v>
      </c>
    </row>
    <row r="8" spans="1:3">
      <c r="A8" t="s" s="4">
        <v>75</v>
      </c>
      <c r="B8" t="n" s="5">
        <v>236656000</v>
      </c>
      <c r="C8" t="n" s="5">
        <v>172743000</v>
      </c>
    </row>
    <row r="9" spans="1:3">
      <c r="A9" t="s" s="4">
        <v>76</v>
      </c>
    </row>
    <row r="10" spans="1:3">
      <c r="A10" t="s" s="4">
        <v>77</v>
      </c>
      <c r="B10" t="n" s="5">
        <v>234294000</v>
      </c>
      <c r="C10" t="n" s="5">
        <v>171021000</v>
      </c>
    </row>
    <row r="11" spans="1:3">
      <c r="A11" t="s" s="4">
        <v>78</v>
      </c>
      <c r="B11" t="n" s="5">
        <v>234294000</v>
      </c>
      <c r="C11" t="n" s="5">
        <v>171021000</v>
      </c>
    </row>
    <row r="12" spans="1:3">
      <c r="A12" t="s" s="4">
        <v>79</v>
      </c>
    </row>
    <row r="13" spans="1:3">
      <c r="A13" t="s" s="4">
        <v>80</v>
      </c>
      <c r="B13" t="n" s="5">
        <v>2362000</v>
      </c>
      <c r="C13" t="n" s="5">
        <v>1722000</v>
      </c>
    </row>
    <row r="14" spans="1:3">
      <c r="A14" t="s" s="4">
        <v>81</v>
      </c>
      <c r="B14" t="n" s="5">
        <v>2362000</v>
      </c>
      <c r="C14" t="n" s="5">
        <v>1722000</v>
      </c>
    </row>
    <row r="15" spans="1:3">
      <c r="A15" t="s" s="4">
        <v>82</v>
      </c>
    </row>
    <row r="16" spans="1:3">
      <c r="A16" t="s" s="4">
        <v>83</v>
      </c>
      <c r="B16" t="n" s="5">
        <v>292000</v>
      </c>
      <c r="C16" t="n" s="5">
        <v>292000</v>
      </c>
    </row>
    <row r="17" spans="1:3">
      <c r="A17" t="s" s="4">
        <v>84</v>
      </c>
      <c r="B17" t="n" s="5">
        <v>292000</v>
      </c>
      <c r="C17" t="n" s="5">
        <v>2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7</v>
      </c>
      <c r="B1" t="s" s="2">
        <v>1</v>
      </c>
    </row>
    <row r="2" spans="1:3">
      <c r="B2" t="s" s="2">
        <v>2</v>
      </c>
      <c r="C2" t="s" s="2">
        <v>378</v>
      </c>
    </row>
    <row r="3" spans="1:3">
      <c r="A3" t="s" s="3">
        <v>253</v>
      </c>
    </row>
    <row r="4" spans="1:3">
      <c r="A4" t="s" s="4">
        <v>379</v>
      </c>
      <c r="B4" t="n" s="7">
        <v>326698</v>
      </c>
    </row>
    <row r="5" spans="1:3">
      <c r="A5" t="s" s="4">
        <v>380</v>
      </c>
      <c r="B5" t="n" s="5">
        <v>39202</v>
      </c>
    </row>
    <row r="6" spans="1:3">
      <c r="A6" t="s" s="4">
        <v>381</v>
      </c>
    </row>
    <row r="7" spans="1:3">
      <c r="A7" t="s" s="3">
        <v>253</v>
      </c>
    </row>
    <row r="8" spans="1:3">
      <c r="A8" t="s" s="4">
        <v>379</v>
      </c>
      <c r="B8" t="n" s="5">
        <v>5261</v>
      </c>
    </row>
    <row r="9" spans="1:3">
      <c r="A9" t="s" s="4">
        <v>380</v>
      </c>
      <c r="B9" t="n" s="7">
        <v>3076</v>
      </c>
    </row>
    <row r="10" spans="1:3">
      <c r="A10" t="s" s="4">
        <v>382</v>
      </c>
      <c r="B10" t="s" s="4">
        <v>383</v>
      </c>
    </row>
    <row r="11" spans="1:3">
      <c r="A11" t="s" s="4">
        <v>384</v>
      </c>
    </row>
    <row r="12" spans="1:3">
      <c r="A12" t="s" s="3">
        <v>253</v>
      </c>
    </row>
    <row r="13" spans="1:3">
      <c r="A13" t="s" s="4">
        <v>379</v>
      </c>
      <c r="B13" t="n" s="7">
        <v>5105</v>
      </c>
    </row>
    <row r="14" spans="1:3">
      <c r="A14" t="s" s="4">
        <v>380</v>
      </c>
      <c r="B14" t="n" s="7">
        <v>2400</v>
      </c>
    </row>
    <row r="15" spans="1:3">
      <c r="A15" t="s" s="4">
        <v>382</v>
      </c>
      <c r="B15" t="s" s="4">
        <v>383</v>
      </c>
    </row>
    <row r="16" spans="1:3">
      <c r="A16" t="s" s="4">
        <v>385</v>
      </c>
    </row>
    <row r="17" spans="1:3">
      <c r="A17" t="s" s="3">
        <v>253</v>
      </c>
    </row>
    <row r="18" spans="1:3">
      <c r="A18" t="s" s="4">
        <v>379</v>
      </c>
      <c r="B18" t="n" s="7">
        <v>6868</v>
      </c>
    </row>
    <row r="19" spans="1:3">
      <c r="A19" t="s" s="4">
        <v>380</v>
      </c>
      <c r="B19" t="n" s="7">
        <v>3109</v>
      </c>
    </row>
    <row r="20" spans="1:3">
      <c r="A20" t="s" s="4">
        <v>382</v>
      </c>
      <c r="B20" t="s" s="4">
        <v>383</v>
      </c>
    </row>
    <row r="21" spans="1:3">
      <c r="A21" t="s" s="4">
        <v>386</v>
      </c>
    </row>
    <row r="22" spans="1:3">
      <c r="A22" t="s" s="3">
        <v>253</v>
      </c>
    </row>
    <row r="23" spans="1:3">
      <c r="A23" t="s" s="4">
        <v>379</v>
      </c>
      <c r="B23" t="n" s="7">
        <v>5124</v>
      </c>
    </row>
    <row r="24" spans="1:3">
      <c r="A24" t="s" s="4">
        <v>380</v>
      </c>
      <c r="B24" t="n" s="7">
        <v>2632</v>
      </c>
    </row>
    <row r="25" spans="1:3">
      <c r="A25" t="s" s="4">
        <v>382</v>
      </c>
      <c r="B25" t="s" s="4">
        <v>387</v>
      </c>
    </row>
    <row r="26" spans="1:3">
      <c r="A26" t="s" s="4">
        <v>384</v>
      </c>
    </row>
    <row r="27" spans="1:3">
      <c r="A27" t="s" s="3">
        <v>253</v>
      </c>
    </row>
    <row r="28" spans="1:3">
      <c r="A28" t="s" s="4">
        <v>379</v>
      </c>
      <c r="B28" t="n" s="7">
        <v>5257</v>
      </c>
    </row>
    <row r="29" spans="1:3">
      <c r="A29" t="s" s="4">
        <v>380</v>
      </c>
      <c r="B29" t="n" s="7">
        <v>812</v>
      </c>
    </row>
    <row r="30" spans="1:3">
      <c r="A30" t="s" s="4">
        <v>382</v>
      </c>
      <c r="B30" t="s" s="4">
        <v>387</v>
      </c>
    </row>
    <row r="31" spans="1:3">
      <c r="A31" t="s" s="4">
        <v>385</v>
      </c>
    </row>
    <row r="32" spans="1:3">
      <c r="A32" t="s" s="3">
        <v>253</v>
      </c>
    </row>
    <row r="33" spans="1:3">
      <c r="A33" t="s" s="4">
        <v>379</v>
      </c>
      <c r="B33" t="n" s="7">
        <v>5300</v>
      </c>
    </row>
    <row r="34" spans="1:3">
      <c r="A34" t="s" s="4">
        <v>380</v>
      </c>
      <c r="B34" t="n" s="7">
        <v>208</v>
      </c>
    </row>
    <row r="35" spans="1:3">
      <c r="A35" t="s" s="4">
        <v>382</v>
      </c>
      <c r="B35" t="s" s="4">
        <v>388</v>
      </c>
    </row>
    <row r="36" spans="1:3">
      <c r="A36" t="s" s="4">
        <v>381</v>
      </c>
    </row>
    <row r="37" spans="1:3">
      <c r="A37" t="s" s="3">
        <v>253</v>
      </c>
    </row>
    <row r="38" spans="1:3">
      <c r="A38" t="s" s="4">
        <v>379</v>
      </c>
      <c r="B38" t="n" s="7">
        <v>6728</v>
      </c>
    </row>
    <row r="39" spans="1:3">
      <c r="A39" t="s" s="4">
        <v>380</v>
      </c>
      <c r="B39" t="n" s="7">
        <v>1865</v>
      </c>
    </row>
    <row r="40" spans="1:3">
      <c r="A40" t="s" s="4">
        <v>382</v>
      </c>
      <c r="B40" t="s" s="4">
        <v>388</v>
      </c>
    </row>
    <row r="41" spans="1:3">
      <c r="A41" t="s" s="4">
        <v>389</v>
      </c>
    </row>
    <row r="42" spans="1:3">
      <c r="A42" t="s" s="3">
        <v>253</v>
      </c>
    </row>
    <row r="43" spans="1:3">
      <c r="A43" t="s" s="4">
        <v>379</v>
      </c>
      <c r="B43" t="n" s="7">
        <v>7530</v>
      </c>
    </row>
    <row r="44" spans="1:3">
      <c r="A44" t="s" s="4">
        <v>380</v>
      </c>
      <c r="B44" t="n" s="7">
        <v>2376</v>
      </c>
    </row>
    <row r="45" spans="1:3">
      <c r="A45" t="s" s="4">
        <v>382</v>
      </c>
      <c r="B45" t="s" s="4">
        <v>388</v>
      </c>
    </row>
    <row r="46" spans="1:3">
      <c r="A46" t="s" s="4">
        <v>390</v>
      </c>
    </row>
    <row r="47" spans="1:3">
      <c r="A47" t="s" s="3">
        <v>253</v>
      </c>
    </row>
    <row r="48" spans="1:3">
      <c r="A48" t="s" s="4">
        <v>379</v>
      </c>
      <c r="B48" t="n" s="7">
        <v>19212</v>
      </c>
      <c r="C48" t="n" s="7">
        <v>19212</v>
      </c>
    </row>
    <row r="49" spans="1:3">
      <c r="A49" t="s" s="4">
        <v>380</v>
      </c>
      <c r="B49" t="n" s="7">
        <v>8557</v>
      </c>
    </row>
    <row r="50" spans="1:3">
      <c r="A50" t="s" s="4">
        <v>382</v>
      </c>
      <c r="B50" t="s" s="4">
        <v>388</v>
      </c>
    </row>
    <row r="51" spans="1:3">
      <c r="A51" t="s" s="4">
        <v>384</v>
      </c>
    </row>
    <row r="52" spans="1:3">
      <c r="A52" t="s" s="3">
        <v>253</v>
      </c>
    </row>
    <row r="53" spans="1:3">
      <c r="A53" t="s" s="4">
        <v>379</v>
      </c>
      <c r="B53" t="n" s="7">
        <v>45961</v>
      </c>
    </row>
    <row r="54" spans="1:3">
      <c r="A54" t="s" s="4">
        <v>380</v>
      </c>
      <c r="B54" t="n" s="7">
        <v>14167</v>
      </c>
    </row>
    <row r="55" spans="1:3">
      <c r="A55" t="s" s="4">
        <v>382</v>
      </c>
      <c r="B55" t="s" s="4">
        <v>391</v>
      </c>
    </row>
    <row r="56" spans="1:3">
      <c r="A56" t="s" s="4">
        <v>392</v>
      </c>
    </row>
    <row r="57" spans="1:3">
      <c r="A57" t="s" s="3">
        <v>253</v>
      </c>
    </row>
    <row r="58" spans="1:3">
      <c r="A58" t="s" s="4">
        <v>379</v>
      </c>
      <c r="B58" t="n" s="7">
        <v>214352</v>
      </c>
    </row>
    <row r="59" spans="1:3">
      <c r="A59" t="s" s="4">
        <v>382</v>
      </c>
      <c r="B59" t="s" s="4">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t="s" s="1">
        <v>394</v>
      </c>
      <c r="B1" t="s" s="2">
        <v>1</v>
      </c>
    </row>
    <row r="2" spans="1:2">
      <c r="B2" t="s" s="2">
        <v>395</v>
      </c>
    </row>
    <row r="3" spans="1:2">
      <c r="A3" t="s" s="4">
        <v>396</v>
      </c>
    </row>
    <row r="4" spans="1:2">
      <c r="A4" t="s" s="3">
        <v>253</v>
      </c>
    </row>
    <row r="5" spans="1:2">
      <c r="A5" t="s" s="4">
        <v>397</v>
      </c>
      <c r="B5" t="n" s="5">
        <v>15</v>
      </c>
    </row>
    <row r="6" spans="1:2">
      <c r="A6" t="s" s="4">
        <v>398</v>
      </c>
    </row>
    <row r="7" spans="1:2">
      <c r="A7" t="s" s="3">
        <v>253</v>
      </c>
    </row>
    <row r="8" spans="1:2">
      <c r="A8" t="s" s="4">
        <v>397</v>
      </c>
      <c r="B8" t="n" s="5">
        <v>5</v>
      </c>
    </row>
    <row r="9" spans="1:2">
      <c r="A9" t="s" s="4">
        <v>257</v>
      </c>
    </row>
    <row r="10" spans="1:2">
      <c r="A10" t="s" s="3">
        <v>253</v>
      </c>
    </row>
    <row r="11" spans="1:2">
      <c r="A11" t="s" s="4">
        <v>397</v>
      </c>
      <c r="B11" t="n" s="5">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28</v>
      </c>
    </row>
    <row r="2" spans="1:3">
      <c r="A2" t="s" s="3">
        <v>400</v>
      </c>
    </row>
    <row r="3" spans="1:3">
      <c r="A3" t="s" s="4">
        <v>401</v>
      </c>
      <c r="B3" t="n" s="7">
        <v>2442386</v>
      </c>
      <c r="C3" t="n" s="7">
        <v>1607024</v>
      </c>
    </row>
    <row r="4" spans="1:3">
      <c r="A4" t="s" s="4">
        <v>402</v>
      </c>
      <c r="B4" t="n" s="5">
        <v>387340</v>
      </c>
      <c r="C4" t="n" s="5">
        <v>211888</v>
      </c>
    </row>
    <row r="5" spans="1:3">
      <c r="A5" t="s" s="4">
        <v>403</v>
      </c>
      <c r="B5" t="n" s="5">
        <v>-2211233</v>
      </c>
      <c r="C5" t="n" s="5">
        <v>-1379396</v>
      </c>
    </row>
    <row r="6" spans="1:3">
      <c r="A6" t="s" s="4">
        <v>32</v>
      </c>
      <c r="B6" t="n" s="7">
        <v>618493</v>
      </c>
      <c r="C6" t="n" s="7">
        <v>4395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04</v>
      </c>
      <c r="B1" t="s" s="2">
        <v>230</v>
      </c>
    </row>
    <row r="2" spans="1:2">
      <c r="A2" t="s" s="3">
        <v>253</v>
      </c>
    </row>
    <row r="3" spans="1:2">
      <c r="A3" t="s" s="4">
        <v>405</v>
      </c>
      <c r="B3" t="s" s="4">
        <v>406</v>
      </c>
    </row>
    <row r="4" spans="1:2">
      <c r="A4" t="s" s="4">
        <v>407</v>
      </c>
      <c r="B4" t="n" s="7">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8</v>
      </c>
      <c r="B1" t="s" s="2">
        <v>2</v>
      </c>
      <c r="C1" t="s" s="2">
        <v>409</v>
      </c>
    </row>
    <row r="2" spans="1:3">
      <c r="A2" t="s" s="3">
        <v>253</v>
      </c>
    </row>
    <row r="3" spans="1:3">
      <c r="A3" t="s" s="4">
        <v>407</v>
      </c>
      <c r="C3" t="n" s="11">
        <v>26.9</v>
      </c>
    </row>
    <row r="4" spans="1:3">
      <c r="A4" t="s" s="4">
        <v>410</v>
      </c>
      <c r="B4" t="n" s="11">
        <v>0.9</v>
      </c>
    </row>
    <row r="5" spans="1:3">
      <c r="A5" t="s" s="4">
        <v>411</v>
      </c>
      <c r="B5" t="n" s="11">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2</v>
      </c>
      <c r="B1" t="s" s="2">
        <v>86</v>
      </c>
    </row>
    <row r="2" spans="1:3">
      <c r="B2" t="s" s="2">
        <v>413</v>
      </c>
      <c r="C2" t="s" s="2">
        <v>2</v>
      </c>
    </row>
    <row r="3" spans="1:3">
      <c r="A3" t="s" s="3">
        <v>253</v>
      </c>
    </row>
    <row r="4" spans="1:3">
      <c r="A4" t="s" s="4">
        <v>414</v>
      </c>
      <c r="B4" t="n" s="7">
        <v>1</v>
      </c>
    </row>
    <row r="5" spans="1:3">
      <c r="A5" t="s" s="4">
        <v>415</v>
      </c>
      <c r="B5" t="n" s="11">
        <v>1.1</v>
      </c>
    </row>
    <row r="6" spans="1:3">
      <c r="A6" t="s" s="4">
        <v>407</v>
      </c>
      <c r="C6" t="n" s="11">
        <v>1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16</v>
      </c>
      <c r="B1" t="s" s="2">
        <v>86</v>
      </c>
    </row>
    <row r="2" spans="1:2">
      <c r="B2" t="s" s="2">
        <v>230</v>
      </c>
    </row>
    <row r="3" spans="1:2">
      <c r="A3" t="s" s="3">
        <v>253</v>
      </c>
    </row>
    <row r="4" spans="1:2">
      <c r="A4" t="s" s="4">
        <v>414</v>
      </c>
      <c r="B4" t="n" s="11">
        <v>1.9</v>
      </c>
    </row>
    <row r="5" spans="1:2">
      <c r="A5" t="s" s="4">
        <v>415</v>
      </c>
      <c r="B5" t="n" s="14">
        <v>0.5</v>
      </c>
    </row>
    <row r="6" spans="1:2">
      <c r="A6" t="s" s="4">
        <v>417</v>
      </c>
      <c r="B6" t="n" s="14">
        <v>1.2</v>
      </c>
    </row>
    <row r="7" spans="1:2">
      <c r="A7" t="s" s="4">
        <v>411</v>
      </c>
      <c r="B7" t="n" s="11">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8</v>
      </c>
      <c r="B1" t="s" s="2">
        <v>2</v>
      </c>
      <c r="C1" t="s" s="2">
        <v>28</v>
      </c>
    </row>
    <row r="2" spans="1:3">
      <c r="A2" t="s" s="3">
        <v>419</v>
      </c>
    </row>
    <row r="3" spans="1:3">
      <c r="A3" t="s" s="4">
        <v>420</v>
      </c>
      <c r="B3" t="n" s="7">
        <v>1472660</v>
      </c>
      <c r="C3" t="n" s="7">
        <v>970761</v>
      </c>
    </row>
    <row r="4" spans="1:3">
      <c r="A4" t="s" s="4">
        <v>356</v>
      </c>
    </row>
    <row r="5" spans="1:3">
      <c r="A5" t="s" s="3">
        <v>419</v>
      </c>
    </row>
    <row r="6" spans="1:3">
      <c r="A6" t="s" s="4">
        <v>420</v>
      </c>
      <c r="B6" t="n" s="5">
        <v>762584</v>
      </c>
      <c r="C6" t="n" s="5">
        <v>397594</v>
      </c>
    </row>
    <row r="7" spans="1:3">
      <c r="A7" t="s" s="4">
        <v>421</v>
      </c>
    </row>
    <row r="8" spans="1:3">
      <c r="A8" t="s" s="3">
        <v>419</v>
      </c>
    </row>
    <row r="9" spans="1:3">
      <c r="A9" t="s" s="4">
        <v>420</v>
      </c>
      <c r="B9" t="n" s="5">
        <v>645207</v>
      </c>
      <c r="C9" t="n" s="5">
        <v>525136</v>
      </c>
    </row>
    <row r="10" spans="1:3">
      <c r="A10" t="s" s="4">
        <v>422</v>
      </c>
    </row>
    <row r="11" spans="1:3">
      <c r="A11" t="s" s="3">
        <v>419</v>
      </c>
    </row>
    <row r="12" spans="1:3">
      <c r="A12" t="s" s="4">
        <v>420</v>
      </c>
      <c r="B12" t="n" s="7">
        <v>64869</v>
      </c>
      <c r="C12" t="n" s="7">
        <v>480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424</v>
      </c>
      <c r="C1" t="s" s="2">
        <v>2</v>
      </c>
    </row>
    <row r="2" spans="1:3">
      <c r="A2" t="s" s="3">
        <v>253</v>
      </c>
    </row>
    <row r="3" spans="1:3">
      <c r="A3" t="s" s="4">
        <v>425</v>
      </c>
      <c r="B3" t="n" s="11">
        <v>1.7</v>
      </c>
    </row>
    <row r="4" spans="1:3">
      <c r="A4" t="s" s="4">
        <v>426</v>
      </c>
      <c r="B4" t="n" s="7">
        <v>5</v>
      </c>
    </row>
    <row r="5" spans="1:3">
      <c r="A5" t="s" s="4">
        <v>427</v>
      </c>
      <c r="B5" t="s" s="4">
        <v>428</v>
      </c>
      <c r="C5" t="s" s="4">
        <v>429</v>
      </c>
    </row>
    <row r="6" spans="1:3">
      <c r="A6" t="s" s="4">
        <v>430</v>
      </c>
      <c r="C6" t="n" s="11">
        <v>3.3</v>
      </c>
    </row>
    <row r="7" spans="1:3">
      <c r="A7" t="s" s="4">
        <v>257</v>
      </c>
    </row>
    <row r="8" spans="1:3">
      <c r="A8" t="s" s="3">
        <v>253</v>
      </c>
    </row>
    <row r="9" spans="1:3">
      <c r="A9" t="s" s="4">
        <v>431</v>
      </c>
      <c r="C9" t="n" s="14">
        <v>489.1</v>
      </c>
    </row>
    <row r="10" spans="1:3">
      <c r="A10" t="s" s="4">
        <v>432</v>
      </c>
    </row>
    <row r="11" spans="1:3">
      <c r="A11" t="s" s="3">
        <v>253</v>
      </c>
    </row>
    <row r="12" spans="1:3">
      <c r="A12" t="s" s="4">
        <v>431</v>
      </c>
      <c r="C12" t="n" s="14">
        <v>114.4</v>
      </c>
    </row>
    <row r="13" spans="1:3">
      <c r="A13" t="s" s="4">
        <v>433</v>
      </c>
    </row>
    <row r="14" spans="1:3">
      <c r="A14" t="s" s="3">
        <v>253</v>
      </c>
    </row>
    <row r="15" spans="1:3">
      <c r="A15" t="s" s="4">
        <v>431</v>
      </c>
      <c r="C15" t="n" s="11">
        <v>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t="s" s="1">
        <v>434</v>
      </c>
      <c r="B1" t="s" s="2">
        <v>435</v>
      </c>
      <c r="C1" t="s" s="2">
        <v>436</v>
      </c>
      <c r="D1" t="s" s="2">
        <v>230</v>
      </c>
      <c r="E1" t="s" s="2">
        <v>329</v>
      </c>
    </row>
    <row r="2" spans="1:5">
      <c r="A2" t="s" s="3">
        <v>437</v>
      </c>
    </row>
    <row r="3" spans="1:5">
      <c r="A3" t="s" s="4">
        <v>438</v>
      </c>
      <c r="D3" t="n" s="7">
        <v>19175</v>
      </c>
      <c r="E3" t="n" s="7">
        <v>34649</v>
      </c>
    </row>
    <row r="4" spans="1:5">
      <c r="A4" t="s" s="4">
        <v>439</v>
      </c>
    </row>
    <row r="5" spans="1:5">
      <c r="A5" t="s" s="3">
        <v>437</v>
      </c>
    </row>
    <row r="6" spans="1:5">
      <c r="A6" t="s" s="4">
        <v>438</v>
      </c>
      <c r="C6" t="n" s="7">
        <v>9700</v>
      </c>
    </row>
    <row r="7" spans="1:5">
      <c r="A7" t="s" s="4">
        <v>440</v>
      </c>
      <c r="C7" t="n" s="5">
        <v>1500</v>
      </c>
    </row>
    <row r="8" spans="1:5">
      <c r="A8" t="s" s="4">
        <v>415</v>
      </c>
      <c r="C8" t="n" s="7">
        <v>900</v>
      </c>
    </row>
    <row r="9" spans="1:5">
      <c r="A9" t="s" s="4">
        <v>441</v>
      </c>
    </row>
    <row r="10" spans="1:5">
      <c r="A10" t="s" s="3">
        <v>437</v>
      </c>
    </row>
    <row r="11" spans="1:5">
      <c r="A11" t="s" s="4">
        <v>438</v>
      </c>
      <c r="B11" t="n" s="7">
        <v>9500</v>
      </c>
    </row>
    <row r="12" spans="1:5">
      <c r="A12" t="s" s="4">
        <v>442</v>
      </c>
      <c r="B12" t="n" s="5">
        <v>6</v>
      </c>
    </row>
    <row r="13" spans="1:5">
      <c r="A13" t="s" s="4">
        <v>440</v>
      </c>
      <c r="B13" t="n" s="7">
        <v>1700</v>
      </c>
    </row>
    <row r="14" spans="1:5">
      <c r="A14" t="s" s="4">
        <v>443</v>
      </c>
      <c r="B14" t="n" s="5">
        <v>1500</v>
      </c>
    </row>
    <row r="15" spans="1:5">
      <c r="A15" t="s" s="4">
        <v>444</v>
      </c>
      <c r="B15" t="n" s="7">
        <v>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v>
      </c>
      <c r="B1" t="s" s="2">
        <v>86</v>
      </c>
      <c r="D1" t="s" s="2">
        <v>1</v>
      </c>
    </row>
    <row r="2" spans="1:5">
      <c r="B2" t="s" s="2">
        <v>2</v>
      </c>
      <c r="C2" t="s" s="2">
        <v>87</v>
      </c>
      <c r="D2" t="s" s="2">
        <v>2</v>
      </c>
      <c r="E2" t="s" s="2">
        <v>87</v>
      </c>
    </row>
    <row r="3" spans="1:5">
      <c r="A3" t="s" s="3">
        <v>88</v>
      </c>
    </row>
    <row r="4" spans="1:5">
      <c r="A4" t="s" s="4">
        <v>89</v>
      </c>
      <c r="B4" t="n" s="7">
        <v>70358</v>
      </c>
      <c r="C4" t="n" s="7">
        <v>48063</v>
      </c>
      <c r="D4" t="n" s="7">
        <v>177351</v>
      </c>
      <c r="E4" t="n" s="7">
        <v>136952</v>
      </c>
    </row>
    <row r="5" spans="1:5">
      <c r="A5" t="s" s="4">
        <v>90</v>
      </c>
      <c r="B5" t="n" s="5">
        <v>5023</v>
      </c>
      <c r="C5" t="n" s="5">
        <v>5282</v>
      </c>
      <c r="D5" t="n" s="5">
        <v>15003</v>
      </c>
      <c r="E5" t="n" s="5">
        <v>10648</v>
      </c>
    </row>
    <row r="6" spans="1:5">
      <c r="A6" t="s" s="4">
        <v>91</v>
      </c>
      <c r="B6" t="n" s="5">
        <v>14692</v>
      </c>
      <c r="C6" t="n" s="5">
        <v>12308</v>
      </c>
      <c r="D6" t="n" s="5">
        <v>40055</v>
      </c>
      <c r="E6" t="n" s="5">
        <v>36787</v>
      </c>
    </row>
    <row r="7" spans="1:5">
      <c r="A7" t="s" s="4">
        <v>92</v>
      </c>
      <c r="B7" t="n" s="5">
        <v>24497</v>
      </c>
      <c r="C7" t="n" s="5">
        <v>15124</v>
      </c>
      <c r="D7" t="n" s="5">
        <v>77924</v>
      </c>
      <c r="E7" t="n" s="5">
        <v>46039</v>
      </c>
    </row>
    <row r="8" spans="1:5">
      <c r="A8" t="s" s="4">
        <v>93</v>
      </c>
      <c r="B8" t="n" s="5">
        <v>114570</v>
      </c>
      <c r="C8" t="n" s="5">
        <v>80777</v>
      </c>
      <c r="D8" t="n" s="5">
        <v>310333</v>
      </c>
      <c r="E8" t="n" s="5">
        <v>230426</v>
      </c>
    </row>
    <row r="9" spans="1:5">
      <c r="A9" t="s" s="3">
        <v>94</v>
      </c>
    </row>
    <row r="10" spans="1:5">
      <c r="A10" t="s" s="4">
        <v>95</v>
      </c>
      <c r="B10" t="n" s="5">
        <v>20016</v>
      </c>
      <c r="C10" t="n" s="5">
        <v>13354</v>
      </c>
      <c r="D10" t="n" s="5">
        <v>49728</v>
      </c>
      <c r="E10" t="n" s="5">
        <v>39485</v>
      </c>
    </row>
    <row r="11" spans="1:5">
      <c r="A11" t="s" s="4">
        <v>96</v>
      </c>
      <c r="E11" t="n" s="5">
        <v>50128</v>
      </c>
    </row>
    <row r="12" spans="1:5">
      <c r="A12" t="s" s="4">
        <v>97</v>
      </c>
      <c r="B12" t="n" s="5">
        <v>1727</v>
      </c>
      <c r="C12" t="n" s="5">
        <v>700</v>
      </c>
      <c r="D12" t="n" s="5">
        <v>2608</v>
      </c>
      <c r="E12" t="n" s="5">
        <v>1401</v>
      </c>
    </row>
    <row r="13" spans="1:5">
      <c r="A13" t="s" s="4">
        <v>98</v>
      </c>
      <c r="B13" t="n" s="5">
        <v>10778</v>
      </c>
      <c r="C13" t="n" s="5">
        <v>8672</v>
      </c>
      <c r="D13" t="n" s="5">
        <v>32325</v>
      </c>
      <c r="E13" t="n" s="5">
        <v>25836</v>
      </c>
    </row>
    <row r="14" spans="1:5">
      <c r="A14" t="s" s="4">
        <v>99</v>
      </c>
      <c r="B14" t="n" s="5">
        <v>24949</v>
      </c>
      <c r="C14" t="n" s="5">
        <v>4886</v>
      </c>
      <c r="D14" t="n" s="5">
        <v>56997</v>
      </c>
      <c r="E14" t="n" s="5">
        <v>7933</v>
      </c>
    </row>
    <row r="15" spans="1:5">
      <c r="A15" t="s" s="4">
        <v>100</v>
      </c>
      <c r="B15" t="n" s="5">
        <v>57470</v>
      </c>
      <c r="C15" t="n" s="5">
        <v>27612</v>
      </c>
      <c r="D15" t="n" s="5">
        <v>141658</v>
      </c>
      <c r="E15" t="n" s="5">
        <v>124783</v>
      </c>
    </row>
    <row r="16" spans="1:5">
      <c r="A16" t="s" s="4">
        <v>101</v>
      </c>
      <c r="B16" t="n" s="5">
        <v>57100</v>
      </c>
      <c r="C16" t="n" s="5">
        <v>53165</v>
      </c>
      <c r="D16" t="n" s="5">
        <v>168675</v>
      </c>
      <c r="E16" t="n" s="5">
        <v>105643</v>
      </c>
    </row>
    <row r="17" spans="1:5">
      <c r="A17" t="s" s="3">
        <v>102</v>
      </c>
    </row>
    <row r="18" spans="1:5">
      <c r="A18" t="s" s="4">
        <v>103</v>
      </c>
      <c r="B18" t="n" s="5">
        <v>1350</v>
      </c>
      <c r="C18" t="n" s="5">
        <v>75</v>
      </c>
      <c r="D18" t="n" s="5">
        <v>780</v>
      </c>
      <c r="E18" t="n" s="5">
        <v>44</v>
      </c>
    </row>
    <row r="19" spans="1:5">
      <c r="A19" t="s" s="4">
        <v>104</v>
      </c>
      <c r="B19" t="n" s="5">
        <v>476</v>
      </c>
      <c r="C19" t="n" s="5">
        <v>1153</v>
      </c>
      <c r="D19" t="n" s="5">
        <v>2432</v>
      </c>
      <c r="E19" t="n" s="5">
        <v>2059</v>
      </c>
    </row>
    <row r="20" spans="1:5">
      <c r="A20" t="s" s="4">
        <v>105</v>
      </c>
      <c r="B20" t="n" s="5">
        <v>-31643</v>
      </c>
      <c r="C20" t="n" s="5">
        <v>-25481</v>
      </c>
      <c r="D20" t="n" s="5">
        <v>-84961</v>
      </c>
      <c r="E20" t="n" s="5">
        <v>-71455</v>
      </c>
    </row>
    <row r="21" spans="1:5">
      <c r="A21" t="s" s="4">
        <v>106</v>
      </c>
      <c r="B21" t="n" s="5">
        <v>-4080</v>
      </c>
      <c r="D21" t="n" s="5">
        <v>-4319</v>
      </c>
      <c r="E21" t="n" s="5">
        <v>-290</v>
      </c>
    </row>
    <row r="22" spans="1:5">
      <c r="A22" t="s" s="4">
        <v>107</v>
      </c>
      <c r="B22" t="n" s="5">
        <v>-80</v>
      </c>
      <c r="C22" t="n" s="5">
        <v>-249</v>
      </c>
      <c r="D22" t="n" s="5">
        <v>-1018</v>
      </c>
      <c r="E22" t="n" s="5">
        <v>-232</v>
      </c>
    </row>
    <row r="23" spans="1:5">
      <c r="A23" t="s" s="4">
        <v>108</v>
      </c>
      <c r="B23" t="n" s="5">
        <v>-33977</v>
      </c>
      <c r="C23" t="n" s="5">
        <v>-24502</v>
      </c>
      <c r="D23" t="n" s="5">
        <v>-87086</v>
      </c>
      <c r="E23" t="n" s="5">
        <v>-69874</v>
      </c>
    </row>
    <row r="24" spans="1:5">
      <c r="A24" t="s" s="4">
        <v>109</v>
      </c>
      <c r="B24" t="n" s="5">
        <v>23123</v>
      </c>
      <c r="C24" t="n" s="5">
        <v>28663</v>
      </c>
      <c r="D24" t="n" s="5">
        <v>81589</v>
      </c>
      <c r="E24" t="n" s="5">
        <v>35769</v>
      </c>
    </row>
    <row r="25" spans="1:5">
      <c r="A25" t="s" s="4">
        <v>110</v>
      </c>
      <c r="E25" t="n" s="5">
        <v>-2</v>
      </c>
    </row>
    <row r="26" spans="1:5">
      <c r="A26" t="s" s="4">
        <v>111</v>
      </c>
      <c r="B26" t="n" s="5">
        <v>23123</v>
      </c>
      <c r="C26" t="n" s="5">
        <v>28663</v>
      </c>
      <c r="D26" t="n" s="5">
        <v>81589</v>
      </c>
      <c r="E26" t="n" s="5">
        <v>35767</v>
      </c>
    </row>
    <row r="27" spans="1:5">
      <c r="A27" t="s" s="4">
        <v>112</v>
      </c>
      <c r="B27" t="n" s="5">
        <v>-66</v>
      </c>
      <c r="C27" t="n" s="5">
        <v>-126</v>
      </c>
      <c r="D27" t="n" s="5">
        <v>-228</v>
      </c>
      <c r="E27" t="n" s="5">
        <v>-192</v>
      </c>
    </row>
    <row r="28" spans="1:5">
      <c r="A28" t="s" s="4">
        <v>113</v>
      </c>
      <c r="B28" t="n" s="7">
        <v>23057</v>
      </c>
      <c r="C28" t="n" s="7">
        <v>28537</v>
      </c>
      <c r="D28" t="n" s="7">
        <v>81361</v>
      </c>
      <c r="E28" t="n" s="7">
        <v>35575</v>
      </c>
    </row>
    <row r="29" spans="1:5">
      <c r="A29" t="s" s="3">
        <v>114</v>
      </c>
    </row>
    <row r="30" spans="1:5">
      <c r="A30" t="s" s="4">
        <v>115</v>
      </c>
      <c r="B30" t="n" s="9">
        <v>0.1</v>
      </c>
      <c r="C30" t="n" s="9">
        <v>0.16</v>
      </c>
      <c r="D30" t="n" s="9">
        <v>0.38</v>
      </c>
      <c r="E30" t="n" s="9">
        <v>0.21</v>
      </c>
    </row>
    <row r="31" spans="1:5">
      <c r="A31" t="s" s="4">
        <v>116</v>
      </c>
      <c r="B31" t="n" s="5">
        <v>0</v>
      </c>
      <c r="C31" t="n" s="5">
        <v>0</v>
      </c>
      <c r="D31" t="n" s="5">
        <v>0</v>
      </c>
      <c r="E31" t="n" s="5">
        <v>0</v>
      </c>
    </row>
    <row r="32" spans="1:5">
      <c r="A32" t="s" s="4">
        <v>113</v>
      </c>
      <c r="B32" t="n" s="9">
        <v>0.1</v>
      </c>
      <c r="C32" t="n" s="9">
        <v>0.16</v>
      </c>
      <c r="D32" t="n" s="9">
        <v>0.38</v>
      </c>
      <c r="E32" t="n" s="9">
        <v>0.21</v>
      </c>
    </row>
    <row r="33" spans="1:5">
      <c r="A33" t="s" s="3">
        <v>117</v>
      </c>
    </row>
    <row r="34" spans="1:5">
      <c r="A34" t="s" s="4">
        <v>118</v>
      </c>
      <c r="B34" t="n" s="5">
        <v>223948</v>
      </c>
      <c r="C34" t="n" s="5">
        <v>171893</v>
      </c>
      <c r="D34" t="n" s="5">
        <v>211659</v>
      </c>
      <c r="E34" t="n" s="5">
        <v>169195</v>
      </c>
    </row>
    <row r="35" spans="1:5">
      <c r="A35" t="s" s="4">
        <v>119</v>
      </c>
      <c r="B35" t="n" s="5">
        <v>223948</v>
      </c>
      <c r="C35" t="n" s="5">
        <v>172639</v>
      </c>
      <c r="D35" t="n" s="5">
        <v>212068</v>
      </c>
      <c r="E35" t="n" s="5">
        <v>169852</v>
      </c>
    </row>
    <row r="36" spans="1:5">
      <c r="A36" t="s" s="4">
        <v>120</v>
      </c>
      <c r="B36" t="n" s="9">
        <v>0.22</v>
      </c>
      <c r="C36" t="n" s="9">
        <v>0.21</v>
      </c>
      <c r="D36" t="n" s="9">
        <v>0.66</v>
      </c>
      <c r="E36" t="n" s="9">
        <v>0.63</v>
      </c>
    </row>
    <row r="37" spans="1:5">
      <c r="A37" t="s" s="4">
        <v>24</v>
      </c>
    </row>
    <row r="38" spans="1:5">
      <c r="A38" t="s" s="3">
        <v>88</v>
      </c>
    </row>
    <row r="39" spans="1:5">
      <c r="A39" t="s" s="4">
        <v>89</v>
      </c>
      <c r="B39" t="n" s="7">
        <v>70358</v>
      </c>
      <c r="C39" t="n" s="7">
        <v>48063</v>
      </c>
      <c r="D39" t="n" s="7">
        <v>177351</v>
      </c>
      <c r="E39" t="n" s="7">
        <v>136952</v>
      </c>
    </row>
    <row r="40" spans="1:5">
      <c r="A40" t="s" s="4">
        <v>90</v>
      </c>
      <c r="B40" t="n" s="5">
        <v>5023</v>
      </c>
      <c r="C40" t="n" s="5">
        <v>5282</v>
      </c>
      <c r="D40" t="n" s="5">
        <v>15003</v>
      </c>
      <c r="E40" t="n" s="5">
        <v>10648</v>
      </c>
    </row>
    <row r="41" spans="1:5">
      <c r="A41" t="s" s="4">
        <v>91</v>
      </c>
      <c r="B41" t="n" s="5">
        <v>14692</v>
      </c>
      <c r="C41" t="n" s="5">
        <v>12308</v>
      </c>
      <c r="D41" t="n" s="5">
        <v>40055</v>
      </c>
      <c r="E41" t="n" s="5">
        <v>36787</v>
      </c>
    </row>
    <row r="42" spans="1:5">
      <c r="A42" t="s" s="4">
        <v>92</v>
      </c>
      <c r="B42" t="n" s="5">
        <v>24497</v>
      </c>
      <c r="C42" t="n" s="5">
        <v>15124</v>
      </c>
      <c r="D42" t="n" s="5">
        <v>77924</v>
      </c>
      <c r="E42" t="n" s="5">
        <v>46039</v>
      </c>
    </row>
    <row r="43" spans="1:5">
      <c r="A43" t="s" s="4">
        <v>93</v>
      </c>
      <c r="B43" t="n" s="5">
        <v>114570</v>
      </c>
      <c r="C43" t="n" s="5">
        <v>80777</v>
      </c>
      <c r="D43" t="n" s="5">
        <v>310333</v>
      </c>
      <c r="E43" t="n" s="5">
        <v>230426</v>
      </c>
    </row>
    <row r="44" spans="1:5">
      <c r="A44" t="s" s="3">
        <v>94</v>
      </c>
    </row>
    <row r="45" spans="1:5">
      <c r="A45" t="s" s="4">
        <v>95</v>
      </c>
      <c r="B45" t="n" s="5">
        <v>20016</v>
      </c>
      <c r="C45" t="n" s="5">
        <v>13354</v>
      </c>
      <c r="D45" t="n" s="5">
        <v>49728</v>
      </c>
      <c r="E45" t="n" s="5">
        <v>39485</v>
      </c>
    </row>
    <row r="46" spans="1:5">
      <c r="A46" t="s" s="4">
        <v>96</v>
      </c>
      <c r="E46" t="n" s="5">
        <v>50128</v>
      </c>
    </row>
    <row r="47" spans="1:5">
      <c r="A47" t="s" s="4">
        <v>97</v>
      </c>
      <c r="B47" t="n" s="5">
        <v>1727</v>
      </c>
      <c r="C47" t="n" s="5">
        <v>700</v>
      </c>
      <c r="D47" t="n" s="5">
        <v>2608</v>
      </c>
      <c r="E47" t="n" s="5">
        <v>1401</v>
      </c>
    </row>
    <row r="48" spans="1:5">
      <c r="A48" t="s" s="4">
        <v>98</v>
      </c>
      <c r="B48" t="n" s="5">
        <v>10778</v>
      </c>
      <c r="C48" t="n" s="5">
        <v>8672</v>
      </c>
      <c r="D48" t="n" s="5">
        <v>32325</v>
      </c>
      <c r="E48" t="n" s="5">
        <v>25836</v>
      </c>
    </row>
    <row r="49" spans="1:5">
      <c r="A49" t="s" s="4">
        <v>99</v>
      </c>
      <c r="B49" t="n" s="5">
        <v>24949</v>
      </c>
      <c r="C49" t="n" s="5">
        <v>4886</v>
      </c>
      <c r="D49" t="n" s="5">
        <v>56997</v>
      </c>
      <c r="E49" t="n" s="5">
        <v>7933</v>
      </c>
    </row>
    <row r="50" spans="1:5">
      <c r="A50" t="s" s="4">
        <v>100</v>
      </c>
      <c r="B50" t="n" s="5">
        <v>57470</v>
      </c>
      <c r="C50" t="n" s="5">
        <v>27612</v>
      </c>
      <c r="D50" t="n" s="5">
        <v>141658</v>
      </c>
      <c r="E50" t="n" s="5">
        <v>124783</v>
      </c>
    </row>
    <row r="51" spans="1:5">
      <c r="A51" t="s" s="4">
        <v>101</v>
      </c>
      <c r="B51" t="n" s="5">
        <v>57100</v>
      </c>
      <c r="C51" t="n" s="5">
        <v>53165</v>
      </c>
      <c r="D51" t="n" s="5">
        <v>168675</v>
      </c>
      <c r="E51" t="n" s="5">
        <v>105643</v>
      </c>
    </row>
    <row r="52" spans="1:5">
      <c r="A52" t="s" s="3">
        <v>102</v>
      </c>
    </row>
    <row r="53" spans="1:5">
      <c r="A53" t="s" s="4">
        <v>103</v>
      </c>
      <c r="B53" t="n" s="5">
        <v>1350</v>
      </c>
      <c r="C53" t="n" s="5">
        <v>75</v>
      </c>
      <c r="D53" t="n" s="5">
        <v>780</v>
      </c>
      <c r="E53" t="n" s="5">
        <v>44</v>
      </c>
    </row>
    <row r="54" spans="1:5">
      <c r="A54" t="s" s="4">
        <v>104</v>
      </c>
      <c r="B54" t="n" s="5">
        <v>476</v>
      </c>
      <c r="C54" t="n" s="5">
        <v>1153</v>
      </c>
      <c r="D54" t="n" s="5">
        <v>2432</v>
      </c>
      <c r="E54" t="n" s="5">
        <v>2059</v>
      </c>
    </row>
    <row r="55" spans="1:5">
      <c r="A55" t="s" s="4">
        <v>105</v>
      </c>
      <c r="B55" t="n" s="5">
        <v>-31643</v>
      </c>
      <c r="C55" t="n" s="5">
        <v>-25481</v>
      </c>
      <c r="D55" t="n" s="5">
        <v>-84961</v>
      </c>
      <c r="E55" t="n" s="5">
        <v>-71455</v>
      </c>
    </row>
    <row r="56" spans="1:5">
      <c r="A56" t="s" s="4">
        <v>106</v>
      </c>
      <c r="B56" t="n" s="5">
        <v>-4080</v>
      </c>
      <c r="D56" t="n" s="5">
        <v>-4319</v>
      </c>
      <c r="E56" t="n" s="5">
        <v>-290</v>
      </c>
    </row>
    <row r="57" spans="1:5">
      <c r="A57" t="s" s="4">
        <v>107</v>
      </c>
      <c r="B57" t="n" s="5">
        <v>-80</v>
      </c>
      <c r="C57" t="n" s="5">
        <v>-249</v>
      </c>
      <c r="D57" t="n" s="5">
        <v>-1018</v>
      </c>
      <c r="E57" t="n" s="5">
        <v>-232</v>
      </c>
    </row>
    <row r="58" spans="1:5">
      <c r="A58" t="s" s="4">
        <v>108</v>
      </c>
      <c r="B58" t="n" s="5">
        <v>-33977</v>
      </c>
      <c r="C58" t="n" s="5">
        <v>-24502</v>
      </c>
      <c r="D58" t="n" s="5">
        <v>-87086</v>
      </c>
      <c r="E58" t="n" s="5">
        <v>-69874</v>
      </c>
    </row>
    <row r="59" spans="1:5">
      <c r="A59" t="s" s="4">
        <v>109</v>
      </c>
      <c r="B59" t="n" s="5">
        <v>23123</v>
      </c>
      <c r="C59" t="n" s="5">
        <v>28663</v>
      </c>
      <c r="D59" t="n" s="5">
        <v>81589</v>
      </c>
      <c r="E59" t="n" s="5">
        <v>35769</v>
      </c>
    </row>
    <row r="60" spans="1:5">
      <c r="A60" t="s" s="4">
        <v>110</v>
      </c>
      <c r="E60" t="n" s="5">
        <v>-2</v>
      </c>
    </row>
    <row r="61" spans="1:5">
      <c r="A61" t="s" s="4">
        <v>111</v>
      </c>
      <c r="B61" t="n" s="5">
        <v>23123</v>
      </c>
      <c r="C61" t="n" s="5">
        <v>28663</v>
      </c>
      <c r="D61" t="n" s="5">
        <v>81589</v>
      </c>
      <c r="E61" t="n" s="5">
        <v>35767</v>
      </c>
    </row>
    <row r="62" spans="1:5">
      <c r="A62" t="s" s="4">
        <v>112</v>
      </c>
      <c r="B62" t="n" s="5">
        <v>-66</v>
      </c>
      <c r="C62" t="n" s="5">
        <v>-126</v>
      </c>
      <c r="D62" t="n" s="5">
        <v>-228</v>
      </c>
      <c r="E62" t="n" s="5">
        <v>-192</v>
      </c>
    </row>
    <row r="63" spans="1:5">
      <c r="A63" t="s" s="4">
        <v>113</v>
      </c>
      <c r="B63" t="n" s="7">
        <v>23057</v>
      </c>
      <c r="C63" t="n" s="7">
        <v>28537</v>
      </c>
      <c r="D63" t="n" s="7">
        <v>81361</v>
      </c>
      <c r="E63" t="n" s="7">
        <v>35575</v>
      </c>
    </row>
    <row r="64" spans="1:5">
      <c r="A64" t="s" s="3">
        <v>114</v>
      </c>
    </row>
    <row r="65" spans="1:5">
      <c r="A65" t="s" s="4">
        <v>115</v>
      </c>
      <c r="B65" t="n" s="9">
        <v>0.1</v>
      </c>
      <c r="C65" t="n" s="9">
        <v>0.16</v>
      </c>
      <c r="D65" t="n" s="9">
        <v>0.38</v>
      </c>
      <c r="E65" t="n" s="9">
        <v>0.21</v>
      </c>
    </row>
    <row r="66" spans="1:5">
      <c r="A66" t="s" s="4">
        <v>116</v>
      </c>
      <c r="B66" t="n" s="5">
        <v>0</v>
      </c>
      <c r="C66" t="n" s="5">
        <v>0</v>
      </c>
      <c r="D66" t="n" s="5">
        <v>0</v>
      </c>
      <c r="E66" t="n" s="5">
        <v>0</v>
      </c>
    </row>
    <row r="67" spans="1:5">
      <c r="A67" t="s" s="4">
        <v>113</v>
      </c>
      <c r="B67" t="n" s="9">
        <v>0.1</v>
      </c>
      <c r="C67" t="n" s="9">
        <v>0.16</v>
      </c>
      <c r="D67" t="n" s="9">
        <v>0.38</v>
      </c>
      <c r="E67" t="n" s="9">
        <v>0.21</v>
      </c>
    </row>
    <row r="68" spans="1:5">
      <c r="A68" t="s" s="3">
        <v>117</v>
      </c>
    </row>
    <row r="69" spans="1:5">
      <c r="A69" t="s" s="4">
        <v>118</v>
      </c>
      <c r="B69" t="n" s="5">
        <v>223948</v>
      </c>
      <c r="C69" t="n" s="5">
        <v>171893</v>
      </c>
      <c r="D69" t="n" s="5">
        <v>211659</v>
      </c>
      <c r="E69" t="n" s="5">
        <v>169195</v>
      </c>
    </row>
    <row r="70" spans="1:5">
      <c r="A70" t="s" s="4">
        <v>119</v>
      </c>
      <c r="B70" t="n" s="5">
        <v>223948</v>
      </c>
      <c r="C70" t="n" s="5">
        <v>172639</v>
      </c>
      <c r="D70" t="n" s="5">
        <v>212068</v>
      </c>
      <c r="E70" t="n" s="5">
        <v>169852</v>
      </c>
    </row>
    <row r="71" spans="1:5">
      <c r="A71" t="s" s="4">
        <v>120</v>
      </c>
      <c r="B71" t="n" s="9">
        <v>0.22</v>
      </c>
      <c r="C71" t="n" s="9">
        <v>0.21</v>
      </c>
      <c r="D71" t="n" s="9">
        <v>0.66</v>
      </c>
      <c r="E71" t="n" s="9">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16"/>
  </cols>
  <sheetData>
    <row r="1" spans="1:6">
      <c r="A1" t="s" s="1">
        <v>445</v>
      </c>
      <c r="B1" t="s" s="2">
        <v>86</v>
      </c>
      <c r="D1" t="s" s="2">
        <v>1</v>
      </c>
      <c r="F1" t="s" s="2">
        <v>446</v>
      </c>
    </row>
    <row r="2" spans="1:6">
      <c r="B2" t="s" s="2">
        <v>447</v>
      </c>
      <c r="C2" t="s" s="2">
        <v>329</v>
      </c>
      <c r="D2" t="s" s="2">
        <v>447</v>
      </c>
      <c r="E2" t="s" s="2">
        <v>329</v>
      </c>
      <c r="F2" t="s" s="2">
        <v>28</v>
      </c>
    </row>
    <row r="3" spans="1:6">
      <c r="A3" t="s" s="3">
        <v>253</v>
      </c>
    </row>
    <row r="4" spans="1:6">
      <c r="A4" t="s" s="4">
        <v>448</v>
      </c>
      <c r="B4" t="n" s="7">
        <v>114570</v>
      </c>
      <c r="C4" t="n" s="7">
        <v>80777</v>
      </c>
      <c r="D4" t="n" s="7">
        <v>310333</v>
      </c>
      <c r="E4" t="n" s="7">
        <v>230426</v>
      </c>
    </row>
    <row r="5" spans="1:6">
      <c r="A5" t="s" s="4">
        <v>449</v>
      </c>
    </row>
    <row r="6" spans="1:6">
      <c r="A6" t="s" s="3">
        <v>253</v>
      </c>
    </row>
    <row r="7" spans="1:6">
      <c r="A7" t="s" s="4">
        <v>450</v>
      </c>
      <c r="B7" t="n" s="5">
        <v>0</v>
      </c>
      <c r="D7" t="n" s="5">
        <v>0</v>
      </c>
    </row>
    <row r="8" spans="1:6">
      <c r="A8" t="s" s="4">
        <v>451</v>
      </c>
      <c r="B8" t="s" s="4">
        <v>266</v>
      </c>
      <c r="D8" t="s" s="4">
        <v>266</v>
      </c>
    </row>
    <row r="9" spans="1:6">
      <c r="A9" t="s" s="4">
        <v>452</v>
      </c>
    </row>
    <row r="10" spans="1:6">
      <c r="A10" t="s" s="3">
        <v>253</v>
      </c>
    </row>
    <row r="11" spans="1:6">
      <c r="A11" t="s" s="4">
        <v>453</v>
      </c>
      <c r="D11" t="s" s="4">
        <v>454</v>
      </c>
      <c r="F11" t="s" s="4">
        <v>455</v>
      </c>
    </row>
    <row r="12" spans="1:6">
      <c r="A12" t="s" s="4">
        <v>456</v>
      </c>
    </row>
    <row r="13" spans="1:6">
      <c r="A13" t="s" s="3">
        <v>253</v>
      </c>
    </row>
    <row r="14" spans="1:6">
      <c r="A14" t="s" s="4">
        <v>453</v>
      </c>
      <c r="D14" t="s" s="4">
        <v>457</v>
      </c>
    </row>
    <row r="15" spans="1:6">
      <c r="A15" t="s" s="4">
        <v>458</v>
      </c>
    </row>
    <row r="16" spans="1:6">
      <c r="A16" t="s" s="3">
        <v>253</v>
      </c>
    </row>
    <row r="17" spans="1:6">
      <c r="A17" t="s" s="4">
        <v>453</v>
      </c>
      <c r="D17" t="s" s="4">
        <v>459</v>
      </c>
      <c r="F17" t="s" s="4">
        <v>459</v>
      </c>
    </row>
    <row r="18" spans="1:6">
      <c r="A18" t="s" s="4">
        <v>460</v>
      </c>
    </row>
    <row r="19" spans="1:6">
      <c r="A19" t="s" s="3">
        <v>253</v>
      </c>
    </row>
    <row r="20" spans="1:6">
      <c r="A20" t="s" s="4">
        <v>453</v>
      </c>
      <c r="D20" t="s" s="4">
        <v>461</v>
      </c>
      <c r="F20" t="s" s="4">
        <v>461</v>
      </c>
    </row>
    <row r="21" spans="1:6">
      <c r="A21" t="s" s="4">
        <v>462</v>
      </c>
    </row>
    <row r="22" spans="1:6">
      <c r="A22" t="s" s="3">
        <v>253</v>
      </c>
    </row>
    <row r="23" spans="1:6">
      <c r="A23" t="s" s="4">
        <v>453</v>
      </c>
      <c r="D23" t="s" s="4">
        <v>463</v>
      </c>
      <c r="F23" t="s" s="4">
        <v>464</v>
      </c>
    </row>
    <row r="24" spans="1:6">
      <c r="A24" t="s" s="4">
        <v>465</v>
      </c>
    </row>
    <row r="25" spans="1:6">
      <c r="A25" t="s" s="3">
        <v>253</v>
      </c>
    </row>
    <row r="26" spans="1:6">
      <c r="A26" t="s" s="4">
        <v>453</v>
      </c>
      <c r="D26" t="s" s="4">
        <v>466</v>
      </c>
      <c r="F26" t="s" s="4">
        <v>467</v>
      </c>
    </row>
    <row r="27" spans="1:6">
      <c r="A27" t="s" s="4">
        <v>468</v>
      </c>
    </row>
    <row r="28" spans="1:6">
      <c r="A28" t="s" s="3">
        <v>253</v>
      </c>
    </row>
    <row r="29" spans="1:6">
      <c r="A29" t="s" s="4">
        <v>448</v>
      </c>
      <c r="B29" t="n" s="7">
        <v>25500</v>
      </c>
      <c r="C29" t="n" s="7">
        <v>6500</v>
      </c>
      <c r="D29" t="n" s="7">
        <v>59900</v>
      </c>
      <c r="E29" t="n" s="7">
        <v>17400</v>
      </c>
    </row>
    <row r="30" spans="1:6">
      <c r="A30" t="s" s="4">
        <v>469</v>
      </c>
    </row>
    <row r="31" spans="1:6">
      <c r="A31" t="s" s="3">
        <v>253</v>
      </c>
    </row>
    <row r="32" spans="1:6">
      <c r="A32" t="s" s="4">
        <v>453</v>
      </c>
      <c r="B32" t="s" s="4">
        <v>470</v>
      </c>
      <c r="D32" t="s" s="4">
        <v>471</v>
      </c>
    </row>
    <row r="33" spans="1:6">
      <c r="A33" t="s" s="4">
        <v>472</v>
      </c>
    </row>
    <row r="34" spans="1:6">
      <c r="A34" t="s" s="3">
        <v>253</v>
      </c>
    </row>
    <row r="35" spans="1:6">
      <c r="A35" t="s" s="4">
        <v>453</v>
      </c>
      <c r="B35" t="s" s="4">
        <v>473</v>
      </c>
      <c r="D35" t="s" s="4">
        <v>474</v>
      </c>
    </row>
    <row r="36" spans="1:6">
      <c r="A36" t="s" s="4">
        <v>475</v>
      </c>
    </row>
    <row r="37" spans="1:6">
      <c r="A37" t="s" s="3">
        <v>253</v>
      </c>
    </row>
    <row r="38" spans="1:6">
      <c r="A38" t="s" s="4">
        <v>453</v>
      </c>
      <c r="B38" t="s" s="4">
        <v>476</v>
      </c>
      <c r="C38" t="s" s="4">
        <v>477</v>
      </c>
      <c r="D38" t="s" s="4">
        <v>478</v>
      </c>
      <c r="E38" t="s" s="4">
        <v>479</v>
      </c>
    </row>
    <row r="39" spans="1:6">
      <c r="A39" t="s" s="4">
        <v>480</v>
      </c>
    </row>
    <row r="40" spans="1:6">
      <c r="A40" t="s" s="3">
        <v>253</v>
      </c>
    </row>
    <row r="41" spans="1:6">
      <c r="A41" t="s" s="4">
        <v>453</v>
      </c>
      <c r="B41" t="s" s="4">
        <v>481</v>
      </c>
      <c r="C41" t="s" s="4">
        <v>482</v>
      </c>
      <c r="D41" t="s" s="4">
        <v>483</v>
      </c>
      <c r="E41" t="s" s="4">
        <v>484</v>
      </c>
    </row>
    <row r="42" spans="1:6">
      <c r="A42" t="s" s="4">
        <v>485</v>
      </c>
    </row>
    <row r="43" spans="1:6">
      <c r="A43" t="s" s="3">
        <v>253</v>
      </c>
    </row>
    <row r="44" spans="1:6">
      <c r="A44" t="s" s="4">
        <v>453</v>
      </c>
      <c r="D44" t="s" s="4">
        <v>486</v>
      </c>
      <c r="F44" t="s" s="4">
        <v>487</v>
      </c>
    </row>
    <row r="45" spans="1:6">
      <c r="A45" t="s" s="4">
        <v>488</v>
      </c>
    </row>
    <row r="46" spans="1:6">
      <c r="A46" t="s" s="3">
        <v>253</v>
      </c>
    </row>
    <row r="47" spans="1:6">
      <c r="A47" t="s" s="4">
        <v>453</v>
      </c>
      <c r="D47" t="s" s="4">
        <v>489</v>
      </c>
      <c r="F47" t="s" s="4">
        <v>490</v>
      </c>
    </row>
    <row r="48" spans="1:6">
      <c r="A48" t="s" s="4">
        <v>491</v>
      </c>
    </row>
    <row r="49" spans="1:6">
      <c r="A49" t="s" s="3">
        <v>253</v>
      </c>
    </row>
    <row r="50" spans="1:6">
      <c r="A50" t="s" s="4">
        <v>453</v>
      </c>
      <c r="D50" t="s" s="4">
        <v>492</v>
      </c>
      <c r="F50" t="s" s="4">
        <v>493</v>
      </c>
    </row>
    <row r="51" spans="1:6">
      <c r="A51" t="s" s="4">
        <v>494</v>
      </c>
    </row>
    <row r="52" spans="1:6">
      <c r="A52" t="s" s="3">
        <v>253</v>
      </c>
    </row>
    <row r="53" spans="1:6">
      <c r="A53" t="s" s="4">
        <v>453</v>
      </c>
      <c r="D53" t="s" s="4">
        <v>487</v>
      </c>
      <c r="F53" t="s" s="4">
        <v>4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t="s" s="1">
        <v>496</v>
      </c>
      <c r="B1" t="s" s="2">
        <v>1</v>
      </c>
      <c r="C1" t="s" s="2">
        <v>446</v>
      </c>
    </row>
    <row r="2" spans="1:4">
      <c r="B2" t="s" s="2">
        <v>2</v>
      </c>
      <c r="C2" t="s" s="2">
        <v>28</v>
      </c>
      <c r="D2" t="s" s="2">
        <v>497</v>
      </c>
    </row>
    <row r="3" spans="1:4">
      <c r="A3" t="s" s="3">
        <v>437</v>
      </c>
    </row>
    <row r="4" spans="1:4">
      <c r="A4" t="s" s="4">
        <v>498</v>
      </c>
      <c r="B4" t="n" s="7">
        <v>3361863</v>
      </c>
    </row>
    <row r="5" spans="1:4">
      <c r="A5" t="s" s="4">
        <v>173</v>
      </c>
      <c r="B5" t="n" s="7">
        <v>3364119</v>
      </c>
      <c r="C5" t="n" s="7">
        <v>2201654</v>
      </c>
    </row>
    <row r="6" spans="1:4">
      <c r="A6" t="s" s="4">
        <v>499</v>
      </c>
    </row>
    <row r="7" spans="1:4">
      <c r="A7" t="s" s="3">
        <v>437</v>
      </c>
    </row>
    <row r="8" spans="1:4">
      <c r="A8" t="s" s="4">
        <v>500</v>
      </c>
      <c r="B8" t="s" s="4">
        <v>501</v>
      </c>
      <c r="C8" t="s" s="4">
        <v>501</v>
      </c>
    </row>
    <row r="9" spans="1:4">
      <c r="A9" t="s" s="4">
        <v>173</v>
      </c>
      <c r="B9" t="n" s="7">
        <v>450000</v>
      </c>
      <c r="C9" t="n" s="7">
        <v>450000</v>
      </c>
    </row>
    <row r="10" spans="1:4">
      <c r="A10" t="s" s="4">
        <v>502</v>
      </c>
    </row>
    <row r="11" spans="1:4">
      <c r="A11" t="s" s="3">
        <v>437</v>
      </c>
    </row>
    <row r="12" spans="1:4">
      <c r="A12" t="s" s="4">
        <v>503</v>
      </c>
      <c r="B12" t="s" s="4">
        <v>504</v>
      </c>
      <c r="C12" t="s" s="4">
        <v>504</v>
      </c>
    </row>
    <row r="13" spans="1:4">
      <c r="A13" t="s" s="4">
        <v>173</v>
      </c>
      <c r="B13" t="n" s="7">
        <v>1091000</v>
      </c>
      <c r="C13" t="n" s="7">
        <v>593490</v>
      </c>
    </row>
    <row r="14" spans="1:4">
      <c r="A14" t="s" s="4">
        <v>505</v>
      </c>
    </row>
    <row r="15" spans="1:4">
      <c r="A15" t="s" s="3">
        <v>437</v>
      </c>
    </row>
    <row r="16" spans="1:4">
      <c r="A16" t="s" s="4">
        <v>503</v>
      </c>
      <c r="B16" t="s" s="4">
        <v>393</v>
      </c>
      <c r="C16" t="s" s="4">
        <v>393</v>
      </c>
    </row>
    <row r="17" spans="1:4">
      <c r="A17" t="s" s="4">
        <v>173</v>
      </c>
      <c r="B17" t="n" s="7">
        <v>125000</v>
      </c>
      <c r="C17" t="n" s="7">
        <v>125000</v>
      </c>
    </row>
    <row r="18" spans="1:4">
      <c r="A18" t="s" s="4">
        <v>506</v>
      </c>
    </row>
    <row r="19" spans="1:4">
      <c r="A19" t="s" s="3">
        <v>437</v>
      </c>
    </row>
    <row r="20" spans="1:4">
      <c r="A20" t="s" s="4">
        <v>498</v>
      </c>
      <c r="B20" t="n" s="7">
        <v>350000</v>
      </c>
      <c r="C20" t="n" s="7">
        <v>350000</v>
      </c>
    </row>
    <row r="21" spans="1:4">
      <c r="A21" t="s" s="4">
        <v>500</v>
      </c>
      <c r="B21" t="s" s="4">
        <v>507</v>
      </c>
      <c r="C21" t="s" s="4">
        <v>507</v>
      </c>
    </row>
    <row r="22" spans="1:4">
      <c r="A22" t="s" s="4">
        <v>508</v>
      </c>
      <c r="B22" t="n" s="7">
        <v>2256</v>
      </c>
      <c r="C22" t="n" s="7">
        <v>2522</v>
      </c>
    </row>
    <row r="23" spans="1:4">
      <c r="A23" t="s" s="4">
        <v>173</v>
      </c>
      <c r="B23" t="n" s="7">
        <v>352256</v>
      </c>
      <c r="C23" t="n" s="7">
        <v>352522</v>
      </c>
    </row>
    <row r="24" spans="1:4">
      <c r="A24" t="s" s="4">
        <v>509</v>
      </c>
    </row>
    <row r="25" spans="1:4">
      <c r="A25" t="s" s="3">
        <v>437</v>
      </c>
    </row>
    <row r="26" spans="1:4">
      <c r="A26" t="s" s="4">
        <v>500</v>
      </c>
      <c r="B26" t="s" s="4">
        <v>510</v>
      </c>
      <c r="C26" t="s" s="4">
        <v>510</v>
      </c>
    </row>
    <row r="27" spans="1:4">
      <c r="A27" t="s" s="4">
        <v>173</v>
      </c>
      <c r="B27" t="n" s="7">
        <v>223540</v>
      </c>
      <c r="C27" t="n" s="7">
        <v>241960</v>
      </c>
    </row>
    <row r="28" spans="1:4">
      <c r="A28" t="s" s="4">
        <v>511</v>
      </c>
    </row>
    <row r="29" spans="1:4">
      <c r="A29" t="s" s="3">
        <v>437</v>
      </c>
    </row>
    <row r="30" spans="1:4">
      <c r="A30" t="s" s="4">
        <v>500</v>
      </c>
      <c r="B30" t="s" s="4">
        <v>512</v>
      </c>
      <c r="C30" t="s" s="4">
        <v>512</v>
      </c>
    </row>
    <row r="31" spans="1:4">
      <c r="A31" t="s" s="4">
        <v>173</v>
      </c>
      <c r="B31" t="n" s="7">
        <v>300000</v>
      </c>
      <c r="C31" t="n" s="7">
        <v>300000</v>
      </c>
    </row>
    <row r="32" spans="1:4">
      <c r="A32" t="s" s="4">
        <v>513</v>
      </c>
    </row>
    <row r="33" spans="1:4">
      <c r="A33" t="s" s="3">
        <v>437</v>
      </c>
    </row>
    <row r="34" spans="1:4">
      <c r="A34" t="s" s="4">
        <v>500</v>
      </c>
      <c r="B34" t="s" s="4">
        <v>268</v>
      </c>
      <c r="D34" t="s" s="4">
        <v>268</v>
      </c>
    </row>
    <row r="35" spans="1:4">
      <c r="A35" t="s" s="4">
        <v>173</v>
      </c>
      <c r="B35" t="n" s="7">
        <v>558850</v>
      </c>
    </row>
    <row r="36" spans="1:4">
      <c r="A36" t="s" s="4">
        <v>514</v>
      </c>
    </row>
    <row r="37" spans="1:4">
      <c r="A37" t="s" s="3">
        <v>437</v>
      </c>
    </row>
    <row r="38" spans="1:4">
      <c r="A38" t="s" s="4">
        <v>503</v>
      </c>
      <c r="B38" t="s" s="4">
        <v>393</v>
      </c>
      <c r="C38" t="s" s="4">
        <v>393</v>
      </c>
    </row>
    <row r="39" spans="1:4">
      <c r="A39" t="s" s="4">
        <v>173</v>
      </c>
      <c r="B39" t="n" s="7">
        <v>263473</v>
      </c>
      <c r="C39" t="n" s="7">
        <v>1386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s>
  <sheetData>
    <row r="1" spans="1:4">
      <c r="A1" t="s" s="1">
        <v>515</v>
      </c>
      <c r="B1" t="s" s="2">
        <v>86</v>
      </c>
    </row>
    <row r="2" spans="1:4">
      <c r="B2" t="s" s="2">
        <v>2</v>
      </c>
      <c r="C2" t="s" s="2">
        <v>516</v>
      </c>
      <c r="D2" t="s" s="2">
        <v>517</v>
      </c>
    </row>
    <row r="3" spans="1:4">
      <c r="A3" t="s" s="3">
        <v>437</v>
      </c>
    </row>
    <row r="4" spans="1:4">
      <c r="A4" t="s" s="4">
        <v>518</v>
      </c>
      <c r="B4" t="n" s="7">
        <v>1950000000</v>
      </c>
    </row>
    <row r="5" spans="1:4">
      <c r="A5" t="s" s="4">
        <v>502</v>
      </c>
    </row>
    <row r="6" spans="1:4">
      <c r="A6" t="s" s="3">
        <v>437</v>
      </c>
    </row>
    <row r="7" spans="1:4">
      <c r="A7" t="s" s="4">
        <v>518</v>
      </c>
      <c r="B7" t="n" s="5">
        <v>1300000000</v>
      </c>
      <c r="C7" t="n" s="7">
        <v>1250000000</v>
      </c>
    </row>
    <row r="8" spans="1:4">
      <c r="A8" t="s" s="4">
        <v>257</v>
      </c>
    </row>
    <row r="9" spans="1:4">
      <c r="A9" t="s" s="3">
        <v>437</v>
      </c>
    </row>
    <row r="10" spans="1:4">
      <c r="A10" t="s" s="4">
        <v>519</v>
      </c>
      <c r="B10" t="n" s="7">
        <v>3900000</v>
      </c>
    </row>
    <row r="11" spans="1:4">
      <c r="A11" t="s" s="4">
        <v>520</v>
      </c>
    </row>
    <row r="12" spans="1:4">
      <c r="A12" t="s" s="3">
        <v>437</v>
      </c>
    </row>
    <row r="13" spans="1:4">
      <c r="A13" t="s" s="4">
        <v>518</v>
      </c>
      <c r="D13" t="n" s="7">
        <v>10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t="s" s="1">
        <v>521</v>
      </c>
      <c r="B1" t="s" s="2">
        <v>230</v>
      </c>
    </row>
    <row r="2" spans="1:2">
      <c r="A2" t="s" s="3">
        <v>174</v>
      </c>
    </row>
    <row r="3" spans="1:2">
      <c r="A3" t="n" s="5">
        <v>2015</v>
      </c>
      <c r="B3" t="n" s="7">
        <v>73</v>
      </c>
    </row>
    <row r="4" spans="1:2">
      <c r="A4" t="n" s="5">
        <v>2016</v>
      </c>
      <c r="B4" t="n" s="5">
        <v>125299</v>
      </c>
    </row>
    <row r="5" spans="1:2">
      <c r="A5" t="n" s="5">
        <v>2017</v>
      </c>
      <c r="B5" t="n" s="5">
        <v>320</v>
      </c>
    </row>
    <row r="6" spans="1:2">
      <c r="A6" t="n" s="5">
        <v>2018</v>
      </c>
      <c r="B6" t="n" s="5">
        <v>1103781</v>
      </c>
    </row>
    <row r="7" spans="1:2">
      <c r="A7" t="n" s="5">
        <v>2019</v>
      </c>
      <c r="B7" t="n" s="5">
        <v>250000</v>
      </c>
    </row>
    <row r="8" spans="1:2">
      <c r="A8" t="s" s="4">
        <v>522</v>
      </c>
      <c r="B8" t="n" s="5">
        <v>1882390</v>
      </c>
    </row>
    <row r="9" spans="1:2">
      <c r="A9" t="s" s="4">
        <v>523</v>
      </c>
      <c r="B9" t="n" s="7">
        <v>33618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524</v>
      </c>
      <c r="B1" t="s" s="2">
        <v>497</v>
      </c>
      <c r="C1" t="s" s="2">
        <v>2</v>
      </c>
    </row>
    <row r="2" spans="1:3">
      <c r="A2" t="s" s="3">
        <v>437</v>
      </c>
    </row>
    <row r="3" spans="1:3">
      <c r="A3" t="s" s="4">
        <v>525</v>
      </c>
      <c r="B3" t="n" s="10">
        <v>500</v>
      </c>
    </row>
    <row r="4" spans="1:3">
      <c r="A4" t="s" s="4">
        <v>526</v>
      </c>
      <c r="B4" t="s" s="4">
        <v>527</v>
      </c>
    </row>
    <row r="5" spans="1:3">
      <c r="A5" t="s" s="4">
        <v>528</v>
      </c>
      <c r="B5" t="s" s="4">
        <v>529</v>
      </c>
    </row>
    <row r="6" spans="1:3">
      <c r="A6" t="s" s="4">
        <v>500</v>
      </c>
      <c r="B6" t="s" s="4">
        <v>268</v>
      </c>
      <c r="C6" t="s" s="4">
        <v>268</v>
      </c>
    </row>
    <row r="7" spans="1:3">
      <c r="A7" t="s" s="4">
        <v>530</v>
      </c>
      <c r="B7" t="s" s="4">
        <v>531</v>
      </c>
    </row>
    <row r="8" spans="1:3">
      <c r="A8" t="s" s="4">
        <v>532</v>
      </c>
      <c r="B8" t="s" s="4">
        <v>533</v>
      </c>
    </row>
    <row r="9" spans="1:3">
      <c r="A9" t="s" s="4">
        <v>534</v>
      </c>
      <c r="B9" t="s" s="4">
        <v>535</v>
      </c>
    </row>
    <row r="10" spans="1:3">
      <c r="A10" t="s" s="4">
        <v>536</v>
      </c>
      <c r="B10" t="s" s="4">
        <v>537</v>
      </c>
    </row>
    <row r="11" spans="1:3">
      <c r="A11" t="s" s="4">
        <v>538</v>
      </c>
    </row>
    <row r="12" spans="1:3">
      <c r="A12" t="s" s="3">
        <v>437</v>
      </c>
    </row>
    <row r="13" spans="1:3">
      <c r="A13" t="s" s="4">
        <v>534</v>
      </c>
      <c r="B13" t="s" s="4">
        <v>539</v>
      </c>
    </row>
    <row r="14" spans="1:3">
      <c r="A14" t="s" s="4">
        <v>540</v>
      </c>
    </row>
    <row r="15" spans="1:3">
      <c r="A15" t="s" s="3">
        <v>437</v>
      </c>
    </row>
    <row r="16" spans="1:3">
      <c r="A16" t="s" s="4">
        <v>534</v>
      </c>
      <c r="B16" t="s" s="4">
        <v>5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t="s" s="1">
        <v>541</v>
      </c>
      <c r="B1" t="s" s="2">
        <v>86</v>
      </c>
    </row>
    <row r="2" spans="1:3">
      <c r="B2" t="s" s="2">
        <v>2</v>
      </c>
      <c r="C2" t="s" s="2">
        <v>516</v>
      </c>
    </row>
    <row r="3" spans="1:3">
      <c r="A3" t="s" s="3">
        <v>437</v>
      </c>
    </row>
    <row r="4" spans="1:3">
      <c r="A4" t="s" s="4">
        <v>518</v>
      </c>
      <c r="B4" t="n" s="7">
        <v>1950000000</v>
      </c>
    </row>
    <row r="5" spans="1:3">
      <c r="A5" t="s" s="4">
        <v>542</v>
      </c>
      <c r="B5" t="n" s="5">
        <v>100000</v>
      </c>
    </row>
    <row r="6" spans="1:3">
      <c r="A6" t="s" s="4">
        <v>514</v>
      </c>
    </row>
    <row r="7" spans="1:3">
      <c r="A7" t="s" s="3">
        <v>437</v>
      </c>
    </row>
    <row r="8" spans="1:3">
      <c r="A8" t="s" s="4">
        <v>518</v>
      </c>
      <c r="B8" t="n" s="5">
        <v>250000000</v>
      </c>
    </row>
    <row r="9" spans="1:3">
      <c r="A9" t="s" s="4">
        <v>502</v>
      </c>
    </row>
    <row r="10" spans="1:3">
      <c r="A10" t="s" s="3">
        <v>437</v>
      </c>
    </row>
    <row r="11" spans="1:3">
      <c r="A11" t="s" s="4">
        <v>518</v>
      </c>
      <c r="B11" t="n" s="5">
        <v>1300000000</v>
      </c>
      <c r="C11" t="n" s="7">
        <v>1250000000</v>
      </c>
    </row>
    <row r="12" spans="1:3">
      <c r="A12" t="s" s="4">
        <v>543</v>
      </c>
      <c r="B12" t="n" s="7">
        <v>4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544</v>
      </c>
      <c r="B1" t="s" s="2">
        <v>86</v>
      </c>
      <c r="E1" t="s" s="2">
        <v>1</v>
      </c>
    </row>
    <row r="2" spans="1:8">
      <c r="B2" t="s" s="2">
        <v>2</v>
      </c>
      <c r="C2" t="s" s="2">
        <v>87</v>
      </c>
      <c r="D2" t="s" s="2">
        <v>545</v>
      </c>
      <c r="E2" t="s" s="2">
        <v>2</v>
      </c>
      <c r="F2" t="s" s="2">
        <v>87</v>
      </c>
      <c r="G2" t="s" s="2">
        <v>28</v>
      </c>
      <c r="H2" t="s" s="2">
        <v>546</v>
      </c>
    </row>
    <row r="3" spans="1:8">
      <c r="A3" t="s" s="4">
        <v>547</v>
      </c>
    </row>
    <row r="4" spans="1:8">
      <c r="A4" t="s" s="3">
        <v>437</v>
      </c>
    </row>
    <row r="5" spans="1:8">
      <c r="A5" t="s" s="4">
        <v>548</v>
      </c>
      <c r="B5" t="n" s="7">
        <v>4000000</v>
      </c>
      <c r="E5" t="n" s="7">
        <v>4000000</v>
      </c>
      <c r="G5" t="n" s="7">
        <v>6000000</v>
      </c>
    </row>
    <row r="6" spans="1:8">
      <c r="A6" t="s" s="4">
        <v>549</v>
      </c>
    </row>
    <row r="7" spans="1:8">
      <c r="A7" t="s" s="3">
        <v>437</v>
      </c>
    </row>
    <row r="8" spans="1:8">
      <c r="A8" t="s" s="4">
        <v>550</v>
      </c>
      <c r="B8" t="s" s="4">
        <v>551</v>
      </c>
      <c r="E8" t="s" s="4">
        <v>551</v>
      </c>
    </row>
    <row r="9" spans="1:8">
      <c r="A9" t="s" s="4">
        <v>552</v>
      </c>
      <c r="E9" t="n" s="15">
        <v>2016</v>
      </c>
    </row>
    <row r="10" spans="1:8">
      <c r="A10" t="s" s="4">
        <v>553</v>
      </c>
    </row>
    <row r="11" spans="1:8">
      <c r="A11" t="s" s="3">
        <v>437</v>
      </c>
    </row>
    <row r="12" spans="1:8">
      <c r="A12" t="s" s="4">
        <v>552</v>
      </c>
      <c r="E12" t="n" s="16">
        <v>2016</v>
      </c>
    </row>
    <row r="13" spans="1:8">
      <c r="A13" t="s" s="4">
        <v>554</v>
      </c>
      <c r="H13" t="n" s="7">
        <v>60000000</v>
      </c>
    </row>
    <row r="14" spans="1:8">
      <c r="A14" t="s" s="4">
        <v>555</v>
      </c>
      <c r="E14" t="s" s="4">
        <v>556</v>
      </c>
    </row>
    <row r="15" spans="1:8">
      <c r="A15" t="s" s="4">
        <v>557</v>
      </c>
    </row>
    <row r="16" spans="1:8">
      <c r="A16" t="s" s="3">
        <v>437</v>
      </c>
    </row>
    <row r="17" spans="1:8">
      <c r="A17" t="s" s="4">
        <v>558</v>
      </c>
      <c r="B17" t="n" s="7">
        <v>0</v>
      </c>
      <c r="C17" t="n" s="7">
        <v>0</v>
      </c>
      <c r="E17" t="n" s="7">
        <v>0</v>
      </c>
      <c r="F17" t="n" s="7">
        <v>0</v>
      </c>
    </row>
    <row r="18" spans="1:8">
      <c r="A18" t="s" s="4">
        <v>559</v>
      </c>
      <c r="B18" t="n" s="7">
        <v>2100000</v>
      </c>
      <c r="E18" t="n" s="7">
        <v>2100000</v>
      </c>
      <c r="G18" t="n" s="7">
        <v>3300000</v>
      </c>
    </row>
    <row r="19" spans="1:8">
      <c r="A19" t="s" s="4">
        <v>505</v>
      </c>
    </row>
    <row r="20" spans="1:8">
      <c r="A20" t="s" s="3">
        <v>437</v>
      </c>
    </row>
    <row r="21" spans="1:8">
      <c r="A21" t="s" s="4">
        <v>560</v>
      </c>
      <c r="D21" t="n" s="7">
        <v>650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5"/>
  </cols>
  <sheetData>
    <row r="1" spans="1:2">
      <c r="A1" t="s" s="1">
        <v>561</v>
      </c>
      <c r="B1" t="s" s="2">
        <v>1</v>
      </c>
    </row>
    <row r="2" spans="1:2">
      <c r="B2" t="s" s="2">
        <v>2</v>
      </c>
    </row>
    <row r="3" spans="1:2">
      <c r="A3" t="s" s="3">
        <v>174</v>
      </c>
    </row>
    <row r="4" spans="1:2">
      <c r="A4" t="s" s="4">
        <v>562</v>
      </c>
      <c r="B4" t="s" s="4">
        <v>563</v>
      </c>
    </row>
    <row r="5" spans="1:2">
      <c r="A5" t="s" s="4">
        <v>564</v>
      </c>
      <c r="B5" t="s" s="4">
        <v>563</v>
      </c>
    </row>
    <row r="6" spans="1:2">
      <c r="A6" t="s" s="4">
        <v>565</v>
      </c>
      <c r="B6" t="s" s="4">
        <v>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37"/>
    <col customWidth="1" max="7" min="7" width="60"/>
    <col customWidth="1" max="8" min="8" width="27"/>
    <col customWidth="1" max="9" min="9" width="30"/>
    <col customWidth="1" max="10" min="10" width="30"/>
    <col customWidth="1" max="11" min="11" width="30"/>
  </cols>
  <sheetData>
    <row r="1" spans="1:11">
      <c r="A1" t="s" s="1">
        <v>567</v>
      </c>
      <c r="B1" t="s" s="2">
        <v>568</v>
      </c>
      <c r="C1" t="s" s="2">
        <v>569</v>
      </c>
      <c r="D1" t="s" s="2">
        <v>570</v>
      </c>
      <c r="E1" t="s" s="2">
        <v>571</v>
      </c>
      <c r="F1" t="s" s="2">
        <v>572</v>
      </c>
      <c r="G1" t="s" s="2">
        <v>573</v>
      </c>
      <c r="H1" t="s" s="2">
        <v>574</v>
      </c>
      <c r="I1" t="s" s="2">
        <v>575</v>
      </c>
      <c r="J1" t="s" s="2">
        <v>576</v>
      </c>
      <c r="K1" t="s" s="2">
        <v>577</v>
      </c>
    </row>
    <row r="2" spans="1:11">
      <c r="A2" t="s" s="3">
        <v>578</v>
      </c>
    </row>
    <row r="3" spans="1:11">
      <c r="A3" t="s" s="4">
        <v>579</v>
      </c>
      <c r="G3" t="n" s="5">
        <v>236656000</v>
      </c>
      <c r="K3" t="n" s="5">
        <v>172743000</v>
      </c>
    </row>
    <row r="4" spans="1:11">
      <c r="A4" t="s" s="4">
        <v>154</v>
      </c>
      <c r="G4" t="n" s="7">
        <v>817533</v>
      </c>
      <c r="H4" t="n" s="7">
        <v>128270</v>
      </c>
    </row>
    <row r="5" spans="1:11">
      <c r="A5" t="s" s="4">
        <v>580</v>
      </c>
      <c r="G5" t="n" s="5">
        <v>500000000</v>
      </c>
      <c r="I5" t="n" s="5">
        <v>500000000</v>
      </c>
      <c r="J5" t="n" s="5">
        <v>250000000</v>
      </c>
      <c r="K5" t="n" s="5">
        <v>500000000</v>
      </c>
    </row>
    <row r="6" spans="1:11">
      <c r="A6" t="s" s="4">
        <v>581</v>
      </c>
      <c r="G6" t="n" s="8">
        <v>0.001</v>
      </c>
      <c r="I6" t="n" s="8">
        <v>0.001</v>
      </c>
      <c r="J6" t="n" s="8">
        <v>0.001</v>
      </c>
      <c r="K6" t="n" s="8">
        <v>0.001</v>
      </c>
    </row>
    <row r="7" spans="1:11">
      <c r="A7" t="s" s="4">
        <v>24</v>
      </c>
    </row>
    <row r="8" spans="1:11">
      <c r="A8" t="s" s="3">
        <v>578</v>
      </c>
    </row>
    <row r="9" spans="1:11">
      <c r="A9" t="s" s="4">
        <v>154</v>
      </c>
      <c r="G9" t="n" s="7">
        <v>817533</v>
      </c>
      <c r="H9" t="n" s="7">
        <v>128270</v>
      </c>
    </row>
    <row r="10" spans="1:11">
      <c r="A10" t="s" s="4">
        <v>254</v>
      </c>
      <c r="G10" t="s" s="4">
        <v>582</v>
      </c>
    </row>
    <row r="11" spans="1:11">
      <c r="A11" t="s" s="4">
        <v>583</v>
      </c>
      <c r="G11" t="n" s="5">
        <v>63250000</v>
      </c>
      <c r="H11" t="n" s="5">
        <v>9800000</v>
      </c>
    </row>
    <row r="12" spans="1:11">
      <c r="A12" t="s" s="4">
        <v>584</v>
      </c>
      <c r="G12" t="n" s="5">
        <v>3</v>
      </c>
    </row>
    <row r="13" spans="1:11">
      <c r="A13" t="s" s="4">
        <v>585</v>
      </c>
    </row>
    <row r="14" spans="1:11">
      <c r="A14" t="s" s="3">
        <v>578</v>
      </c>
    </row>
    <row r="15" spans="1:11">
      <c r="A15" t="s" s="4">
        <v>579</v>
      </c>
      <c r="F15" t="n" s="5">
        <v>900000</v>
      </c>
    </row>
    <row r="16" spans="1:11">
      <c r="A16" t="s" s="4">
        <v>154</v>
      </c>
      <c r="F16" t="n" s="7">
        <v>12300</v>
      </c>
    </row>
    <row r="17" spans="1:11">
      <c r="A17" t="s" s="4">
        <v>586</v>
      </c>
      <c r="E17" t="s" s="4">
        <v>587</v>
      </c>
    </row>
    <row r="18" spans="1:11">
      <c r="A18" t="s" s="4">
        <v>588</v>
      </c>
    </row>
    <row r="19" spans="1:11">
      <c r="A19" t="s" s="3">
        <v>578</v>
      </c>
    </row>
    <row r="20" spans="1:11">
      <c r="A20" t="s" s="4">
        <v>589</v>
      </c>
      <c r="F20" t="n" s="9">
        <v>13.21</v>
      </c>
    </row>
    <row r="21" spans="1:11">
      <c r="A21" t="s" s="4">
        <v>590</v>
      </c>
    </row>
    <row r="22" spans="1:11">
      <c r="A22" t="s" s="3">
        <v>578</v>
      </c>
    </row>
    <row r="23" spans="1:11">
      <c r="A23" t="s" s="4">
        <v>591</v>
      </c>
      <c r="E23" t="n" s="7">
        <v>250000</v>
      </c>
    </row>
    <row r="24" spans="1:11">
      <c r="A24" t="s" s="4">
        <v>592</v>
      </c>
    </row>
    <row r="25" spans="1:11">
      <c r="A25" t="s" s="3">
        <v>578</v>
      </c>
    </row>
    <row r="26" spans="1:11">
      <c r="A26" t="s" s="4">
        <v>593</v>
      </c>
      <c r="G26" t="n" s="5">
        <v>2</v>
      </c>
    </row>
    <row r="27" spans="1:11">
      <c r="A27" t="s" s="4">
        <v>594</v>
      </c>
    </row>
    <row r="28" spans="1:11">
      <c r="A28" t="s" s="3">
        <v>578</v>
      </c>
    </row>
    <row r="29" spans="1:11">
      <c r="A29" t="s" s="4">
        <v>595</v>
      </c>
      <c r="G29" t="n" s="5">
        <v>1</v>
      </c>
    </row>
    <row r="30" spans="1:11">
      <c r="A30" t="s" s="4">
        <v>596</v>
      </c>
    </row>
    <row r="31" spans="1:11">
      <c r="A31" t="s" s="3">
        <v>578</v>
      </c>
    </row>
    <row r="32" spans="1:11">
      <c r="A32" t="s" s="4">
        <v>579</v>
      </c>
      <c r="B32" t="n" s="5">
        <v>28750000</v>
      </c>
      <c r="C32" t="n" s="5">
        <v>34500000</v>
      </c>
      <c r="D32" t="n" s="5">
        <v>7700000</v>
      </c>
    </row>
    <row r="33" spans="1:11">
      <c r="A33" t="s" s="4">
        <v>154</v>
      </c>
      <c r="B33" t="n" s="7">
        <v>337000</v>
      </c>
      <c r="C33" t="n" s="7">
        <v>480000</v>
      </c>
      <c r="D33" t="n" s="7">
        <v>100200</v>
      </c>
    </row>
    <row r="34" spans="1:11">
      <c r="A34" t="s" s="4">
        <v>597</v>
      </c>
      <c r="C34" t="n" s="5">
        <v>4500000</v>
      </c>
      <c r="D34" t="n" s="5">
        <v>1200000</v>
      </c>
    </row>
    <row r="35" spans="1:11">
      <c r="A35" t="s" s="4">
        <v>598</v>
      </c>
      <c r="G35" t="s" s="4">
        <v>599</v>
      </c>
    </row>
    <row r="36" spans="1:11">
      <c r="A36" t="s" s="4">
        <v>600</v>
      </c>
      <c r="D36" t="n" s="7">
        <v>1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01</v>
      </c>
      <c r="B1" t="s" s="2">
        <v>1</v>
      </c>
    </row>
    <row r="2" spans="1:3">
      <c r="B2" t="s" s="2">
        <v>2</v>
      </c>
      <c r="C2" t="s" s="2">
        <v>87</v>
      </c>
    </row>
    <row r="3" spans="1:3">
      <c r="A3" t="s" s="4">
        <v>602</v>
      </c>
    </row>
    <row r="4" spans="1:3">
      <c r="A4" t="s" s="3">
        <v>603</v>
      </c>
    </row>
    <row r="5" spans="1:3">
      <c r="A5" t="s" s="4">
        <v>604</v>
      </c>
      <c r="B5" t="n" s="5">
        <v>390748</v>
      </c>
      <c r="C5" t="n" s="5">
        <v>406055</v>
      </c>
    </row>
    <row r="6" spans="1:3">
      <c r="A6" t="s" s="4">
        <v>605</v>
      </c>
      <c r="B6" t="s" s="4">
        <v>298</v>
      </c>
    </row>
    <row r="7" spans="1:3">
      <c r="A7" t="s" s="4">
        <v>606</v>
      </c>
    </row>
    <row r="8" spans="1:3">
      <c r="A8" t="s" s="3">
        <v>603</v>
      </c>
    </row>
    <row r="9" spans="1:3">
      <c r="A9" t="s" s="4">
        <v>604</v>
      </c>
      <c r="B9" t="n" s="5">
        <v>349617</v>
      </c>
      <c r="C9" t="n" s="5">
        <v>384823</v>
      </c>
    </row>
    <row r="10" spans="1:3">
      <c r="A10" t="s" s="4">
        <v>605</v>
      </c>
      <c r="B10" t="s" s="4">
        <v>298</v>
      </c>
    </row>
    <row r="11" spans="1:3">
      <c r="A11" t="s" s="4">
        <v>607</v>
      </c>
    </row>
    <row r="12" spans="1:3">
      <c r="A12" t="s" s="3">
        <v>603</v>
      </c>
    </row>
    <row r="13" spans="1:3">
      <c r="A13" t="s" s="4">
        <v>604</v>
      </c>
      <c r="B13" t="n" s="5">
        <v>505050</v>
      </c>
      <c r="C13" t="n" s="5">
        <v>500000</v>
      </c>
    </row>
    <row r="14" spans="1:3">
      <c r="A14" t="s" s="4">
        <v>605</v>
      </c>
      <c r="B14" t="s" s="4">
        <v>298</v>
      </c>
    </row>
    <row r="15" spans="1:3">
      <c r="A15" t="s" s="4">
        <v>608</v>
      </c>
    </row>
    <row r="16" spans="1:3">
      <c r="A16" t="s" s="3">
        <v>603</v>
      </c>
    </row>
    <row r="17" spans="1:3">
      <c r="A17" t="s" s="4">
        <v>609</v>
      </c>
      <c r="B17" t="n" s="5">
        <v>7643651</v>
      </c>
    </row>
    <row r="18" spans="1:3">
      <c r="A18" t="s" s="4">
        <v>610</v>
      </c>
      <c r="B18" t="n" s="5">
        <v>5422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1</v>
      </c>
      <c r="B1" t="s" s="2">
        <v>86</v>
      </c>
      <c r="D1" t="s" s="2">
        <v>1</v>
      </c>
    </row>
    <row r="2" spans="1:5">
      <c r="B2" t="s" s="2">
        <v>2</v>
      </c>
      <c r="C2" t="s" s="2">
        <v>87</v>
      </c>
      <c r="D2" t="s" s="2">
        <v>2</v>
      </c>
      <c r="E2" t="s" s="2">
        <v>87</v>
      </c>
    </row>
    <row r="3" spans="1:5">
      <c r="A3" t="s" s="4">
        <v>111</v>
      </c>
      <c r="B3" t="n" s="7">
        <v>23123</v>
      </c>
      <c r="C3" t="n" s="7">
        <v>28663</v>
      </c>
      <c r="D3" t="n" s="7">
        <v>81589</v>
      </c>
      <c r="E3" t="n" s="7">
        <v>35767</v>
      </c>
    </row>
    <row r="4" spans="1:5">
      <c r="A4" t="s" s="3">
        <v>122</v>
      </c>
    </row>
    <row r="5" spans="1:5">
      <c r="A5" t="s" s="4">
        <v>123</v>
      </c>
      <c r="B5" t="n" s="5">
        <v>727</v>
      </c>
      <c r="C5" t="n" s="5">
        <v>1136</v>
      </c>
      <c r="D5" t="n" s="5">
        <v>2042</v>
      </c>
      <c r="E5" t="n" s="5">
        <v>2342</v>
      </c>
    </row>
    <row r="6" spans="1:5">
      <c r="A6" t="s" s="4">
        <v>124</v>
      </c>
      <c r="B6" t="n" s="5">
        <v>-573</v>
      </c>
      <c r="C6" t="n" s="5">
        <v>-1319</v>
      </c>
      <c r="D6" t="n" s="5">
        <v>-39859</v>
      </c>
      <c r="E6" t="n" s="5">
        <v>-1273</v>
      </c>
    </row>
    <row r="7" spans="1:5">
      <c r="A7" t="s" s="4">
        <v>125</v>
      </c>
      <c r="B7" t="n" s="5">
        <v>23277</v>
      </c>
      <c r="C7" t="n" s="5">
        <v>28480</v>
      </c>
      <c r="D7" t="n" s="5">
        <v>43772</v>
      </c>
      <c r="E7" t="n" s="5">
        <v>36836</v>
      </c>
    </row>
    <row r="8" spans="1:5">
      <c r="A8" t="s" s="4">
        <v>126</v>
      </c>
      <c r="B8" t="n" s="5">
        <v>-66</v>
      </c>
      <c r="C8" t="n" s="5">
        <v>-126</v>
      </c>
      <c r="D8" t="n" s="5">
        <v>-228</v>
      </c>
      <c r="E8" t="n" s="5">
        <v>-192</v>
      </c>
    </row>
    <row r="9" spans="1:5">
      <c r="A9" t="s" s="4">
        <v>127</v>
      </c>
      <c r="B9" t="n" s="5">
        <v>23211</v>
      </c>
      <c r="C9" t="n" s="5">
        <v>28354</v>
      </c>
      <c r="D9" t="n" s="5">
        <v>43544</v>
      </c>
      <c r="E9" t="n" s="5">
        <v>36644</v>
      </c>
    </row>
    <row r="10" spans="1:5">
      <c r="A10" t="s" s="4">
        <v>24</v>
      </c>
    </row>
    <row r="11" spans="1:5">
      <c r="A11" t="s" s="4">
        <v>111</v>
      </c>
      <c r="B11" t="n" s="5">
        <v>23123</v>
      </c>
      <c r="C11" t="n" s="5">
        <v>28663</v>
      </c>
      <c r="D11" t="n" s="5">
        <v>81589</v>
      </c>
      <c r="E11" t="n" s="5">
        <v>35767</v>
      </c>
    </row>
    <row r="12" spans="1:5">
      <c r="A12" t="s" s="3">
        <v>122</v>
      </c>
    </row>
    <row r="13" spans="1:5">
      <c r="A13" t="s" s="4">
        <v>123</v>
      </c>
      <c r="B13" t="n" s="5">
        <v>727</v>
      </c>
      <c r="C13" t="n" s="5">
        <v>1136</v>
      </c>
      <c r="D13" t="n" s="5">
        <v>2042</v>
      </c>
      <c r="E13" t="n" s="5">
        <v>2342</v>
      </c>
    </row>
    <row r="14" spans="1:5">
      <c r="A14" t="s" s="4">
        <v>124</v>
      </c>
      <c r="B14" t="n" s="5">
        <v>-573</v>
      </c>
      <c r="C14" t="n" s="5">
        <v>-1319</v>
      </c>
      <c r="D14" t="n" s="5">
        <v>-39859</v>
      </c>
      <c r="E14" t="n" s="5">
        <v>-1273</v>
      </c>
    </row>
    <row r="15" spans="1:5">
      <c r="A15" t="s" s="4">
        <v>125</v>
      </c>
      <c r="B15" t="n" s="5">
        <v>23277</v>
      </c>
      <c r="C15" t="n" s="5">
        <v>28480</v>
      </c>
      <c r="D15" t="n" s="5">
        <v>43772</v>
      </c>
      <c r="E15" t="n" s="5">
        <v>36836</v>
      </c>
    </row>
    <row r="16" spans="1:5">
      <c r="A16" t="s" s="4">
        <v>126</v>
      </c>
      <c r="B16" t="n" s="5">
        <v>-66</v>
      </c>
      <c r="C16" t="n" s="5">
        <v>-126</v>
      </c>
      <c r="D16" t="n" s="5">
        <v>-228</v>
      </c>
      <c r="E16" t="n" s="5">
        <v>-192</v>
      </c>
    </row>
    <row r="17" spans="1:5">
      <c r="A17" t="s" s="4">
        <v>127</v>
      </c>
      <c r="B17" t="n" s="7">
        <v>23211</v>
      </c>
      <c r="C17" t="n" s="7">
        <v>28354</v>
      </c>
      <c r="D17" t="n" s="7">
        <v>43544</v>
      </c>
      <c r="E17" t="n" s="7">
        <v>366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1</v>
      </c>
      <c r="B1" t="s" s="2">
        <v>2</v>
      </c>
      <c r="C1" t="s" s="2">
        <v>28</v>
      </c>
    </row>
    <row r="2" spans="1:3">
      <c r="A2" t="s" s="3">
        <v>183</v>
      </c>
    </row>
    <row r="3" spans="1:3">
      <c r="A3" t="s" s="4">
        <v>612</v>
      </c>
      <c r="B3" t="n" s="7">
        <v>47153</v>
      </c>
      <c r="C3" t="n" s="7">
        <v>41137</v>
      </c>
    </row>
    <row r="4" spans="1:3">
      <c r="A4" t="s" s="4">
        <v>613</v>
      </c>
      <c r="B4" t="n" s="5">
        <v>1256793</v>
      </c>
      <c r="C4" t="n" s="5">
        <v>773311</v>
      </c>
    </row>
    <row r="5" spans="1:3">
      <c r="A5" t="s" s="4">
        <v>614</v>
      </c>
      <c r="B5" t="n" s="5">
        <v>-3364119</v>
      </c>
      <c r="C5" t="n" s="5">
        <v>-2201654</v>
      </c>
    </row>
    <row r="6" spans="1:3">
      <c r="A6" t="s" s="4">
        <v>615</v>
      </c>
      <c r="B6" t="n" s="5">
        <v>47060</v>
      </c>
      <c r="C6" t="n" s="5">
        <v>41005</v>
      </c>
    </row>
    <row r="7" spans="1:3">
      <c r="A7" t="s" s="4">
        <v>616</v>
      </c>
      <c r="B7" t="n" s="5">
        <v>1170396</v>
      </c>
      <c r="C7" t="n" s="5">
        <v>803824</v>
      </c>
    </row>
    <row r="8" spans="1:3">
      <c r="A8" t="s" s="4">
        <v>617</v>
      </c>
      <c r="B8" t="n" s="7">
        <v>-3431303</v>
      </c>
      <c r="C8" t="n" s="7">
        <v>-22857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618</v>
      </c>
      <c r="B1" t="s" s="2">
        <v>230</v>
      </c>
    </row>
    <row r="2" spans="1:2">
      <c r="A2" t="s" s="3">
        <v>619</v>
      </c>
    </row>
    <row r="3" spans="1:2">
      <c r="A3" t="s" s="4">
        <v>620</v>
      </c>
      <c r="B3" t="n" s="7">
        <v>219167</v>
      </c>
    </row>
    <row r="4" spans="1:2">
      <c r="A4" t="s" s="4">
        <v>621</v>
      </c>
      <c r="B4" t="n" s="5">
        <v>219167</v>
      </c>
    </row>
    <row r="5" spans="1:2">
      <c r="A5" t="s" s="4">
        <v>622</v>
      </c>
    </row>
    <row r="6" spans="1:2">
      <c r="A6" t="s" s="3">
        <v>619</v>
      </c>
    </row>
    <row r="7" spans="1:2">
      <c r="A7" t="s" s="4">
        <v>620</v>
      </c>
      <c r="B7" t="n" s="5">
        <v>3300</v>
      </c>
    </row>
    <row r="8" spans="1:2">
      <c r="A8" t="s" s="4">
        <v>621</v>
      </c>
      <c r="B8" t="n" s="5">
        <v>3300</v>
      </c>
    </row>
    <row r="9" spans="1:2">
      <c r="A9" t="s" s="4">
        <v>623</v>
      </c>
    </row>
    <row r="10" spans="1:2">
      <c r="A10" t="s" s="3">
        <v>619</v>
      </c>
    </row>
    <row r="11" spans="1:2">
      <c r="A11" t="s" s="4">
        <v>620</v>
      </c>
      <c r="B11" t="n" s="5">
        <v>114367</v>
      </c>
    </row>
    <row r="12" spans="1:2">
      <c r="A12" t="s" s="4">
        <v>621</v>
      </c>
      <c r="B12" t="n" s="5">
        <v>114367</v>
      </c>
    </row>
    <row r="13" spans="1:2">
      <c r="A13" t="s" s="4">
        <v>624</v>
      </c>
    </row>
    <row r="14" spans="1:2">
      <c r="A14" t="s" s="3">
        <v>619</v>
      </c>
    </row>
    <row r="15" spans="1:2">
      <c r="A15" t="s" s="4">
        <v>620</v>
      </c>
      <c r="B15" t="n" s="5">
        <v>1500</v>
      </c>
    </row>
    <row r="16" spans="1:2">
      <c r="A16" t="s" s="4">
        <v>621</v>
      </c>
      <c r="B16" t="n" s="5">
        <v>1500</v>
      </c>
    </row>
    <row r="17" spans="1:2">
      <c r="A17" t="s" s="4">
        <v>625</v>
      </c>
    </row>
    <row r="18" spans="1:2">
      <c r="A18" t="s" s="3">
        <v>619</v>
      </c>
    </row>
    <row r="19" spans="1:2">
      <c r="A19" t="s" s="4">
        <v>620</v>
      </c>
      <c r="B19" t="n" s="5">
        <v>100000</v>
      </c>
    </row>
    <row r="20" spans="1:2">
      <c r="A20" t="s" s="4">
        <v>621</v>
      </c>
      <c r="B20" t="n" s="7">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r="1" spans="1:2">
      <c r="A1" t="s" s="1">
        <v>626</v>
      </c>
      <c r="B1" t="s" s="2">
        <v>1</v>
      </c>
    </row>
    <row r="2" spans="1:2">
      <c r="B2" t="s" s="2">
        <v>2</v>
      </c>
    </row>
    <row r="3" spans="1:2">
      <c r="A3" t="s" s="3">
        <v>183</v>
      </c>
    </row>
    <row r="4" spans="1:2">
      <c r="A4" t="s" s="4">
        <v>627</v>
      </c>
      <c r="B4" t="s" s="4">
        <v>6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29</v>
      </c>
      <c r="B1" t="s" s="2">
        <v>1</v>
      </c>
    </row>
    <row r="2" spans="1:2">
      <c r="B2" t="s" s="2">
        <v>230</v>
      </c>
    </row>
    <row r="3" spans="1:2">
      <c r="A3" t="s" s="4">
        <v>630</v>
      </c>
    </row>
    <row r="4" spans="1:2">
      <c r="A4" t="s" s="3">
        <v>631</v>
      </c>
    </row>
    <row r="5" spans="1:2">
      <c r="A5" t="s" s="4">
        <v>632</v>
      </c>
      <c r="B5" t="n" s="7">
        <v>-56</v>
      </c>
    </row>
    <row r="6" spans="1:2">
      <c r="A6" t="s" s="4">
        <v>633</v>
      </c>
    </row>
    <row r="7" spans="1:2">
      <c r="A7" t="s" s="3">
        <v>631</v>
      </c>
    </row>
    <row r="8" spans="1:2">
      <c r="A8" t="s" s="4">
        <v>632</v>
      </c>
      <c r="B8" t="n" s="7">
        <v>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4</v>
      </c>
      <c r="B1" t="s" s="2">
        <v>86</v>
      </c>
      <c r="D1" t="s" s="2">
        <v>1</v>
      </c>
    </row>
    <row r="2" spans="1:5">
      <c r="B2" t="s" s="2">
        <v>2</v>
      </c>
      <c r="C2" t="s" s="2">
        <v>87</v>
      </c>
      <c r="D2" t="s" s="2">
        <v>2</v>
      </c>
      <c r="E2" t="s" s="2">
        <v>87</v>
      </c>
    </row>
    <row r="3" spans="1:5">
      <c r="A3" t="s" s="3">
        <v>635</v>
      </c>
    </row>
    <row r="4" spans="1:5">
      <c r="A4" t="s" s="4">
        <v>109</v>
      </c>
      <c r="B4" t="n" s="7">
        <v>23123</v>
      </c>
      <c r="C4" t="n" s="7">
        <v>28663</v>
      </c>
      <c r="D4" t="n" s="7">
        <v>81589</v>
      </c>
      <c r="E4" t="n" s="7">
        <v>35769</v>
      </c>
    </row>
    <row r="5" spans="1:5">
      <c r="A5" t="s" s="4">
        <v>636</v>
      </c>
      <c r="B5" t="n" s="5">
        <v>-66</v>
      </c>
      <c r="C5" t="n" s="5">
        <v>-126</v>
      </c>
      <c r="D5" t="n" s="5">
        <v>-228</v>
      </c>
      <c r="E5" t="n" s="5">
        <v>-192</v>
      </c>
    </row>
    <row r="6" spans="1:5">
      <c r="A6" t="s" s="4">
        <v>637</v>
      </c>
      <c r="B6" t="n" s="5">
        <v>-265</v>
      </c>
      <c r="C6" t="n" s="5">
        <v>-179</v>
      </c>
      <c r="D6" t="n" s="5">
        <v>-781</v>
      </c>
      <c r="E6" t="n" s="5">
        <v>-584</v>
      </c>
    </row>
    <row r="7" spans="1:5">
      <c r="A7" t="s" s="4">
        <v>638</v>
      </c>
      <c r="B7" t="n" s="5">
        <v>22792</v>
      </c>
      <c r="C7" t="n" s="5">
        <v>28358</v>
      </c>
      <c r="D7" t="n" s="5">
        <v>80580</v>
      </c>
      <c r="E7" t="n" s="5">
        <v>34993</v>
      </c>
    </row>
    <row r="8" spans="1:5">
      <c r="A8" t="s" s="4">
        <v>639</v>
      </c>
      <c r="E8" t="n" s="5">
        <v>-2</v>
      </c>
    </row>
    <row r="9" spans="1:5">
      <c r="A9" t="s" s="4">
        <v>640</v>
      </c>
      <c r="B9" t="n" s="7">
        <v>22792</v>
      </c>
      <c r="C9" t="n" s="7">
        <v>28358</v>
      </c>
      <c r="D9" t="n" s="7">
        <v>80580</v>
      </c>
      <c r="E9" t="n" s="7">
        <v>34991</v>
      </c>
    </row>
    <row r="10" spans="1:5">
      <c r="A10" t="s" s="4">
        <v>641</v>
      </c>
      <c r="B10" t="n" s="5">
        <v>223948</v>
      </c>
      <c r="C10" t="n" s="5">
        <v>171893</v>
      </c>
      <c r="D10" t="n" s="5">
        <v>211659</v>
      </c>
      <c r="E10" t="n" s="5">
        <v>169195</v>
      </c>
    </row>
    <row r="11" spans="1:5">
      <c r="A11" t="s" s="4">
        <v>642</v>
      </c>
      <c r="C11" t="n" s="5">
        <v>746</v>
      </c>
      <c r="D11" t="n" s="5">
        <v>409</v>
      </c>
      <c r="E11" t="n" s="5">
        <v>657</v>
      </c>
    </row>
    <row r="12" spans="1:5">
      <c r="A12" t="s" s="4">
        <v>643</v>
      </c>
      <c r="B12" t="n" s="5">
        <v>223948</v>
      </c>
      <c r="C12" t="n" s="5">
        <v>172639</v>
      </c>
      <c r="D12" t="n" s="5">
        <v>212068</v>
      </c>
      <c r="E12" t="n" s="5">
        <v>169852</v>
      </c>
    </row>
    <row r="13" spans="1:5">
      <c r="A13" t="s" s="4">
        <v>24</v>
      </c>
    </row>
    <row r="14" spans="1:5">
      <c r="A14" t="s" s="3">
        <v>635</v>
      </c>
    </row>
    <row r="15" spans="1:5">
      <c r="A15" t="s" s="4">
        <v>109</v>
      </c>
      <c r="B15" t="n" s="7">
        <v>23123</v>
      </c>
      <c r="C15" t="n" s="7">
        <v>28663</v>
      </c>
      <c r="D15" t="n" s="7">
        <v>81589</v>
      </c>
      <c r="E15" t="n" s="7">
        <v>35769</v>
      </c>
    </row>
    <row r="16" spans="1:5">
      <c r="A16" t="s" s="4">
        <v>636</v>
      </c>
      <c r="B16" t="n" s="5">
        <v>-66</v>
      </c>
      <c r="C16" t="n" s="5">
        <v>-126</v>
      </c>
      <c r="D16" t="n" s="5">
        <v>-228</v>
      </c>
      <c r="E16" t="n" s="5">
        <v>-192</v>
      </c>
    </row>
    <row r="17" spans="1:5">
      <c r="A17" t="s" s="4">
        <v>637</v>
      </c>
      <c r="B17" t="n" s="5">
        <v>-265</v>
      </c>
      <c r="C17" t="n" s="5">
        <v>-179</v>
      </c>
      <c r="D17" t="n" s="5">
        <v>-781</v>
      </c>
      <c r="E17" t="n" s="5">
        <v>-584</v>
      </c>
    </row>
    <row r="18" spans="1:5">
      <c r="A18" t="s" s="4">
        <v>638</v>
      </c>
      <c r="B18" t="n" s="5">
        <v>22792</v>
      </c>
      <c r="C18" t="n" s="5">
        <v>28358</v>
      </c>
      <c r="D18" t="n" s="5">
        <v>80580</v>
      </c>
      <c r="E18" t="n" s="5">
        <v>34993</v>
      </c>
    </row>
    <row r="19" spans="1:5">
      <c r="A19" t="s" s="4">
        <v>639</v>
      </c>
      <c r="E19" t="n" s="5">
        <v>-2</v>
      </c>
    </row>
    <row r="20" spans="1:5">
      <c r="A20" t="s" s="4">
        <v>640</v>
      </c>
      <c r="B20" t="n" s="7">
        <v>22792</v>
      </c>
      <c r="C20" t="n" s="7">
        <v>28358</v>
      </c>
      <c r="D20" t="n" s="7">
        <v>80580</v>
      </c>
      <c r="E20" t="n" s="7">
        <v>34991</v>
      </c>
    </row>
    <row r="21" spans="1:5">
      <c r="A21" t="s" s="4">
        <v>641</v>
      </c>
      <c r="B21" t="n" s="5">
        <v>223948</v>
      </c>
      <c r="C21" t="n" s="5">
        <v>171893</v>
      </c>
      <c r="D21" t="n" s="5">
        <v>211659</v>
      </c>
      <c r="E21" t="n" s="5">
        <v>169195</v>
      </c>
    </row>
    <row r="22" spans="1:5">
      <c r="A22" t="s" s="4">
        <v>642</v>
      </c>
      <c r="C22" t="n" s="5">
        <v>746</v>
      </c>
      <c r="D22" t="n" s="5">
        <v>409</v>
      </c>
      <c r="E22" t="n" s="5">
        <v>657</v>
      </c>
    </row>
    <row r="23" spans="1:5">
      <c r="A23" t="s" s="4">
        <v>643</v>
      </c>
      <c r="B23" t="n" s="5">
        <v>223948</v>
      </c>
      <c r="C23" t="n" s="5">
        <v>172639</v>
      </c>
      <c r="D23" t="n" s="5">
        <v>212068</v>
      </c>
      <c r="E23" t="n" s="5">
        <v>1698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644</v>
      </c>
      <c r="B1" t="s" s="2">
        <v>250</v>
      </c>
    </row>
    <row r="2" spans="1:2">
      <c r="A2" t="s" s="3">
        <v>645</v>
      </c>
    </row>
    <row r="3" spans="1:2">
      <c r="A3" t="s" s="4">
        <v>283</v>
      </c>
      <c r="B3" t="n" s="10">
        <v>90</v>
      </c>
    </row>
    <row r="4" spans="1:2">
      <c r="A4" t="s" s="4">
        <v>254</v>
      </c>
      <c r="B4" t="s" s="4">
        <v>2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46</v>
      </c>
      <c r="B1" t="s" s="2">
        <v>647</v>
      </c>
    </row>
    <row r="2" spans="1:2">
      <c r="A2" t="s" s="3">
        <v>648</v>
      </c>
    </row>
    <row r="3" spans="1:2">
      <c r="A3" t="s" s="4">
        <v>294</v>
      </c>
      <c r="B3" t="n" s="11">
        <v>25.8</v>
      </c>
    </row>
    <row r="4" spans="1:2">
      <c r="A4" t="s" s="4">
        <v>259</v>
      </c>
      <c r="B4" t="s" s="4">
        <v>260</v>
      </c>
    </row>
    <row r="5" spans="1:2">
      <c r="A5" t="s" s="4">
        <v>262</v>
      </c>
      <c r="B5" t="s" s="4">
        <v>263</v>
      </c>
    </row>
    <row r="6" spans="1:2">
      <c r="A6" t="s" s="4">
        <v>265</v>
      </c>
      <c r="B6" t="s" s="4">
        <v>266</v>
      </c>
    </row>
    <row r="7" spans="1:2">
      <c r="A7" t="s" s="4">
        <v>267</v>
      </c>
      <c r="B7" t="s" s="4">
        <v>268</v>
      </c>
    </row>
    <row r="8" spans="1:2">
      <c r="A8" t="s" s="4">
        <v>649</v>
      </c>
      <c r="B8" t="n" s="11">
        <v>9.199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87</v>
      </c>
    </row>
    <row r="3" spans="1:3">
      <c r="A3" t="s" s="3">
        <v>129</v>
      </c>
    </row>
    <row r="4" spans="1:3">
      <c r="A4" t="s" s="4">
        <v>111</v>
      </c>
      <c r="B4" t="n" s="7">
        <v>81589</v>
      </c>
      <c r="C4" t="n" s="7">
        <v>35767</v>
      </c>
    </row>
    <row r="5" spans="1:3">
      <c r="A5" t="s" s="3">
        <v>130</v>
      </c>
    </row>
    <row r="6" spans="1:3">
      <c r="A6" t="s" s="4">
        <v>131</v>
      </c>
      <c r="B6" t="n" s="5">
        <v>51149</v>
      </c>
      <c r="C6" t="n" s="5">
        <v>40403</v>
      </c>
    </row>
    <row r="7" spans="1:3">
      <c r="A7" t="s" s="4">
        <v>132</v>
      </c>
      <c r="B7" t="n" s="5">
        <v>-17815</v>
      </c>
      <c r="C7" t="n" s="5">
        <v>-11599</v>
      </c>
    </row>
    <row r="8" spans="1:3">
      <c r="A8" t="s" s="4">
        <v>133</v>
      </c>
      <c r="B8" t="n" s="5">
        <v>2812</v>
      </c>
      <c r="C8" t="n" s="5">
        <v>950</v>
      </c>
    </row>
    <row r="9" spans="1:3">
      <c r="A9" t="s" s="4">
        <v>96</v>
      </c>
      <c r="C9" t="n" s="5">
        <v>50128</v>
      </c>
    </row>
    <row r="10" spans="1:3">
      <c r="A10" t="s" s="4">
        <v>134</v>
      </c>
      <c r="B10" t="n" s="5">
        <v>-5286</v>
      </c>
      <c r="C10" t="n" s="5">
        <v>-4954</v>
      </c>
    </row>
    <row r="11" spans="1:3">
      <c r="A11" t="s" s="4">
        <v>135</v>
      </c>
      <c r="B11" t="n" s="5">
        <v>8383</v>
      </c>
      <c r="C11" t="n" s="5">
        <v>6571</v>
      </c>
    </row>
    <row r="12" spans="1:3">
      <c r="A12" t="s" s="4">
        <v>136</v>
      </c>
      <c r="B12" t="n" s="5">
        <v>-3268</v>
      </c>
    </row>
    <row r="13" spans="1:3">
      <c r="A13" t="s" s="4">
        <v>137</v>
      </c>
      <c r="B13" t="n" s="5">
        <v>8612</v>
      </c>
      <c r="C13" t="n" s="5">
        <v>3731</v>
      </c>
    </row>
    <row r="14" spans="1:3">
      <c r="A14" t="s" s="4">
        <v>138</v>
      </c>
      <c r="B14" t="n" s="5">
        <v>-265</v>
      </c>
      <c r="C14" t="n" s="5">
        <v>1175</v>
      </c>
    </row>
    <row r="15" spans="1:3">
      <c r="A15" t="s" s="3">
        <v>139</v>
      </c>
    </row>
    <row r="16" spans="1:3">
      <c r="A16" t="s" s="4">
        <v>140</v>
      </c>
      <c r="B16" t="n" s="5">
        <v>-5471</v>
      </c>
      <c r="C16" t="n" s="5">
        <v>-12957</v>
      </c>
    </row>
    <row r="17" spans="1:3">
      <c r="A17" t="s" s="4">
        <v>44</v>
      </c>
      <c r="B17" t="n" s="5">
        <v>11744</v>
      </c>
      <c r="C17" t="n" s="5">
        <v>-13471</v>
      </c>
    </row>
    <row r="18" spans="1:3">
      <c r="A18" t="s" s="4">
        <v>141</v>
      </c>
      <c r="B18" t="n" s="5">
        <v>132184</v>
      </c>
      <c r="C18" t="n" s="5">
        <v>95744</v>
      </c>
    </row>
    <row r="19" spans="1:3">
      <c r="A19" t="s" s="3">
        <v>142</v>
      </c>
    </row>
    <row r="20" spans="1:3">
      <c r="A20" t="s" s="4">
        <v>143</v>
      </c>
      <c r="B20" t="n" s="5">
        <v>-2020198</v>
      </c>
      <c r="C20" t="n" s="5">
        <v>-182982</v>
      </c>
    </row>
    <row r="21" spans="1:3">
      <c r="A21" t="s" s="4">
        <v>144</v>
      </c>
      <c r="B21" t="n" s="5">
        <v>19175</v>
      </c>
      <c r="C21" t="n" s="5">
        <v>34649</v>
      </c>
    </row>
    <row r="22" spans="1:3">
      <c r="A22" t="s" s="4">
        <v>145</v>
      </c>
      <c r="B22" t="n" s="5">
        <v>698040</v>
      </c>
      <c r="C22" t="n" s="5">
        <v>8381</v>
      </c>
    </row>
    <row r="23" spans="1:3">
      <c r="A23" t="s" s="4">
        <v>146</v>
      </c>
      <c r="B23" t="n" s="5">
        <v>-354002</v>
      </c>
      <c r="C23" t="n" s="5">
        <v>-9102</v>
      </c>
    </row>
    <row r="24" spans="1:3">
      <c r="A24" t="s" s="4">
        <v>147</v>
      </c>
      <c r="B24" t="n" s="5">
        <v>-125503</v>
      </c>
      <c r="C24" t="n" s="5">
        <v>-97002</v>
      </c>
    </row>
    <row r="25" spans="1:3">
      <c r="A25" t="s" s="4">
        <v>148</v>
      </c>
      <c r="B25" t="n" s="5">
        <v>-1782488</v>
      </c>
      <c r="C25" t="n" s="5">
        <v>-246056</v>
      </c>
    </row>
    <row r="26" spans="1:3">
      <c r="A26" t="s" s="3">
        <v>149</v>
      </c>
    </row>
    <row r="27" spans="1:3">
      <c r="A27" t="s" s="4">
        <v>150</v>
      </c>
      <c r="B27" t="n" s="5">
        <v>500415</v>
      </c>
      <c r="C27" t="n" s="5">
        <v>-105000</v>
      </c>
    </row>
    <row r="28" spans="1:3">
      <c r="A28" t="s" s="4">
        <v>151</v>
      </c>
      <c r="B28" t="n" s="5">
        <v>676877</v>
      </c>
      <c r="C28" t="n" s="5">
        <v>425000</v>
      </c>
    </row>
    <row r="29" spans="1:3">
      <c r="A29" t="s" s="4">
        <v>152</v>
      </c>
      <c r="B29" t="n" s="5">
        <v>-210</v>
      </c>
      <c r="C29" t="n" s="5">
        <v>-100197</v>
      </c>
    </row>
    <row r="30" spans="1:3">
      <c r="A30" t="s" s="4">
        <v>153</v>
      </c>
      <c r="B30" t="n" s="5">
        <v>-130841</v>
      </c>
      <c r="C30" t="n" s="5">
        <v>-108026</v>
      </c>
    </row>
    <row r="31" spans="1:3">
      <c r="A31" t="s" s="4">
        <v>154</v>
      </c>
      <c r="B31" t="n" s="5">
        <v>817533</v>
      </c>
      <c r="C31" t="n" s="5">
        <v>128270</v>
      </c>
    </row>
    <row r="32" spans="1:3">
      <c r="A32" t="s" s="4">
        <v>46</v>
      </c>
      <c r="B32" t="n" s="5">
        <v>-12669</v>
      </c>
      <c r="C32" t="n" s="5">
        <v>10879</v>
      </c>
    </row>
    <row r="33" spans="1:3">
      <c r="A33" t="s" s="4">
        <v>155</v>
      </c>
      <c r="B33" t="n" s="5">
        <v>-7950</v>
      </c>
      <c r="C33" t="n" s="5">
        <v>-11757</v>
      </c>
    </row>
    <row r="34" spans="1:3">
      <c r="A34" t="s" s="4">
        <v>156</v>
      </c>
      <c r="B34" t="n" s="5">
        <v>1843155</v>
      </c>
      <c r="C34" t="n" s="5">
        <v>239169</v>
      </c>
    </row>
    <row r="35" spans="1:3">
      <c r="A35" t="s" s="4">
        <v>157</v>
      </c>
      <c r="B35" t="n" s="5">
        <v>192851</v>
      </c>
      <c r="C35" t="n" s="5">
        <v>88857</v>
      </c>
    </row>
    <row r="36" spans="1:3">
      <c r="A36" t="s" s="4">
        <v>158</v>
      </c>
      <c r="B36" t="n" s="5">
        <v>-5157</v>
      </c>
      <c r="C36" t="n" s="5">
        <v>-2024</v>
      </c>
    </row>
    <row r="37" spans="1:3">
      <c r="A37" t="s" s="4">
        <v>159</v>
      </c>
      <c r="B37" t="n" s="5">
        <v>144541</v>
      </c>
      <c r="C37" t="n" s="5">
        <v>45979</v>
      </c>
    </row>
    <row r="38" spans="1:3">
      <c r="A38" t="s" s="4">
        <v>160</v>
      </c>
      <c r="B38" t="n" s="5">
        <v>332235</v>
      </c>
      <c r="C38" t="n" s="5">
        <v>132812</v>
      </c>
    </row>
    <row r="39" spans="1:3">
      <c r="A39" t="s" s="4">
        <v>161</v>
      </c>
      <c r="B39" t="n" s="5">
        <v>75415</v>
      </c>
      <c r="C39" t="n" s="5">
        <v>62826</v>
      </c>
    </row>
    <row r="40" spans="1:3">
      <c r="A40" t="s" s="3">
        <v>162</v>
      </c>
    </row>
    <row r="41" spans="1:3">
      <c r="A41" t="s" s="4">
        <v>163</v>
      </c>
      <c r="B41" t="n" s="5">
        <v>52388</v>
      </c>
      <c r="C41" t="n" s="5">
        <v>36277</v>
      </c>
    </row>
    <row r="42" spans="1:3">
      <c r="A42" t="s" s="4">
        <v>164</v>
      </c>
      <c r="B42" t="n" s="5">
        <v>22658</v>
      </c>
    </row>
    <row r="43" spans="1:3">
      <c r="A43" t="s" s="4">
        <v>24</v>
      </c>
    </row>
    <row r="44" spans="1:3">
      <c r="A44" t="s" s="3">
        <v>129</v>
      </c>
    </row>
    <row r="45" spans="1:3">
      <c r="A45" t="s" s="4">
        <v>111</v>
      </c>
      <c r="B45" t="n" s="5">
        <v>81589</v>
      </c>
      <c r="C45" t="n" s="5">
        <v>35767</v>
      </c>
    </row>
    <row r="46" spans="1:3">
      <c r="A46" t="s" s="3">
        <v>130</v>
      </c>
    </row>
    <row r="47" spans="1:3">
      <c r="A47" t="s" s="4">
        <v>131</v>
      </c>
      <c r="B47" t="n" s="5">
        <v>51149</v>
      </c>
      <c r="C47" t="n" s="5">
        <v>40403</v>
      </c>
    </row>
    <row r="48" spans="1:3">
      <c r="A48" t="s" s="4">
        <v>132</v>
      </c>
      <c r="B48" t="n" s="5">
        <v>-17815</v>
      </c>
      <c r="C48" t="n" s="5">
        <v>-11599</v>
      </c>
    </row>
    <row r="49" spans="1:3">
      <c r="A49" t="s" s="4">
        <v>133</v>
      </c>
      <c r="B49" t="n" s="5">
        <v>2812</v>
      </c>
      <c r="C49" t="n" s="5">
        <v>950</v>
      </c>
    </row>
    <row r="50" spans="1:3">
      <c r="A50" t="s" s="4">
        <v>96</v>
      </c>
      <c r="C50" t="n" s="5">
        <v>50128</v>
      </c>
    </row>
    <row r="51" spans="1:3">
      <c r="A51" t="s" s="4">
        <v>134</v>
      </c>
      <c r="B51" t="n" s="5">
        <v>-5286</v>
      </c>
      <c r="C51" t="n" s="5">
        <v>-4954</v>
      </c>
    </row>
    <row r="52" spans="1:3">
      <c r="A52" t="s" s="4">
        <v>135</v>
      </c>
      <c r="B52" t="n" s="5">
        <v>8383</v>
      </c>
      <c r="C52" t="n" s="5">
        <v>6571</v>
      </c>
    </row>
    <row r="53" spans="1:3">
      <c r="A53" t="s" s="4">
        <v>136</v>
      </c>
      <c r="B53" t="n" s="5">
        <v>-3268</v>
      </c>
    </row>
    <row r="54" spans="1:3">
      <c r="A54" t="s" s="4">
        <v>137</v>
      </c>
      <c r="B54" t="n" s="5">
        <v>8612</v>
      </c>
      <c r="C54" t="n" s="5">
        <v>3731</v>
      </c>
    </row>
    <row r="55" spans="1:3">
      <c r="A55" t="s" s="4">
        <v>138</v>
      </c>
      <c r="B55" t="n" s="5">
        <v>-265</v>
      </c>
      <c r="C55" t="n" s="5">
        <v>1175</v>
      </c>
    </row>
    <row r="56" spans="1:3">
      <c r="A56" t="s" s="3">
        <v>139</v>
      </c>
    </row>
    <row r="57" spans="1:3">
      <c r="A57" t="s" s="4">
        <v>140</v>
      </c>
      <c r="B57" t="n" s="5">
        <v>-5471</v>
      </c>
      <c r="C57" t="n" s="5">
        <v>-12957</v>
      </c>
    </row>
    <row r="58" spans="1:3">
      <c r="A58" t="s" s="4">
        <v>44</v>
      </c>
      <c r="B58" t="n" s="5">
        <v>11744</v>
      </c>
      <c r="C58" t="n" s="5">
        <v>-13471</v>
      </c>
    </row>
    <row r="59" spans="1:3">
      <c r="A59" t="s" s="4">
        <v>141</v>
      </c>
      <c r="B59" t="n" s="5">
        <v>132184</v>
      </c>
      <c r="C59" t="n" s="5">
        <v>95744</v>
      </c>
    </row>
    <row r="60" spans="1:3">
      <c r="A60" t="s" s="3">
        <v>142</v>
      </c>
    </row>
    <row r="61" spans="1:3">
      <c r="A61" t="s" s="4">
        <v>143</v>
      </c>
      <c r="B61" t="n" s="5">
        <v>-2020198</v>
      </c>
      <c r="C61" t="n" s="5">
        <v>-182982</v>
      </c>
    </row>
    <row r="62" spans="1:3">
      <c r="A62" t="s" s="4">
        <v>144</v>
      </c>
      <c r="B62" t="n" s="5">
        <v>19175</v>
      </c>
      <c r="C62" t="n" s="5">
        <v>34649</v>
      </c>
    </row>
    <row r="63" spans="1:3">
      <c r="A63" t="s" s="4">
        <v>145</v>
      </c>
      <c r="B63" t="n" s="5">
        <v>698040</v>
      </c>
      <c r="C63" t="n" s="5">
        <v>8381</v>
      </c>
    </row>
    <row r="64" spans="1:3">
      <c r="A64" t="s" s="4">
        <v>146</v>
      </c>
      <c r="B64" t="n" s="5">
        <v>-354002</v>
      </c>
      <c r="C64" t="n" s="5">
        <v>-9102</v>
      </c>
    </row>
    <row r="65" spans="1:3">
      <c r="A65" t="s" s="4">
        <v>147</v>
      </c>
      <c r="B65" t="n" s="5">
        <v>-125503</v>
      </c>
      <c r="C65" t="n" s="5">
        <v>-97002</v>
      </c>
    </row>
    <row r="66" spans="1:3">
      <c r="A66" t="s" s="4">
        <v>148</v>
      </c>
      <c r="B66" t="n" s="5">
        <v>-1782488</v>
      </c>
      <c r="C66" t="n" s="5">
        <v>-246056</v>
      </c>
    </row>
    <row r="67" spans="1:3">
      <c r="A67" t="s" s="3">
        <v>149</v>
      </c>
    </row>
    <row r="68" spans="1:3">
      <c r="A68" t="s" s="4">
        <v>150</v>
      </c>
      <c r="B68" t="n" s="5">
        <v>500415</v>
      </c>
      <c r="C68" t="n" s="5">
        <v>-105000</v>
      </c>
    </row>
    <row r="69" spans="1:3">
      <c r="A69" t="s" s="4">
        <v>151</v>
      </c>
      <c r="B69" t="n" s="5">
        <v>676877</v>
      </c>
      <c r="C69" t="n" s="5">
        <v>425000</v>
      </c>
    </row>
    <row r="70" spans="1:3">
      <c r="A70" t="s" s="4">
        <v>152</v>
      </c>
      <c r="B70" t="n" s="5">
        <v>-210</v>
      </c>
      <c r="C70" t="n" s="5">
        <v>-100197</v>
      </c>
    </row>
    <row r="71" spans="1:3">
      <c r="A71" t="s" s="4">
        <v>153</v>
      </c>
      <c r="B71" t="n" s="5">
        <v>-130841</v>
      </c>
      <c r="C71" t="n" s="5">
        <v>-108026</v>
      </c>
    </row>
    <row r="72" spans="1:3">
      <c r="A72" t="s" s="4">
        <v>154</v>
      </c>
      <c r="B72" t="n" s="5">
        <v>817533</v>
      </c>
      <c r="C72" t="n" s="5">
        <v>128270</v>
      </c>
    </row>
    <row r="73" spans="1:3">
      <c r="A73" t="s" s="4">
        <v>46</v>
      </c>
      <c r="B73" t="n" s="5">
        <v>-12669</v>
      </c>
      <c r="C73" t="n" s="5">
        <v>10879</v>
      </c>
    </row>
    <row r="74" spans="1:3">
      <c r="A74" t="s" s="4">
        <v>155</v>
      </c>
      <c r="B74" t="n" s="5">
        <v>-7950</v>
      </c>
      <c r="C74" t="n" s="5">
        <v>-11757</v>
      </c>
    </row>
    <row r="75" spans="1:3">
      <c r="A75" t="s" s="4">
        <v>156</v>
      </c>
      <c r="B75" t="n" s="5">
        <v>1843155</v>
      </c>
      <c r="C75" t="n" s="5">
        <v>239169</v>
      </c>
    </row>
    <row r="76" spans="1:3">
      <c r="A76" t="s" s="4">
        <v>157</v>
      </c>
      <c r="B76" t="n" s="5">
        <v>192851</v>
      </c>
      <c r="C76" t="n" s="5">
        <v>88857</v>
      </c>
    </row>
    <row r="77" spans="1:3">
      <c r="A77" t="s" s="4">
        <v>158</v>
      </c>
      <c r="B77" t="n" s="5">
        <v>-5157</v>
      </c>
      <c r="C77" t="n" s="5">
        <v>-2024</v>
      </c>
    </row>
    <row r="78" spans="1:3">
      <c r="A78" t="s" s="4">
        <v>159</v>
      </c>
      <c r="B78" t="n" s="5">
        <v>144541</v>
      </c>
      <c r="C78" t="n" s="5">
        <v>45979</v>
      </c>
    </row>
    <row r="79" spans="1:3">
      <c r="A79" t="s" s="4">
        <v>160</v>
      </c>
      <c r="B79" t="n" s="5">
        <v>332235</v>
      </c>
      <c r="C79" t="n" s="5">
        <v>132812</v>
      </c>
    </row>
    <row r="80" spans="1:3">
      <c r="A80" t="s" s="4">
        <v>161</v>
      </c>
      <c r="B80" t="n" s="5">
        <v>75415</v>
      </c>
      <c r="C80" t="n" s="5">
        <v>62826</v>
      </c>
    </row>
    <row r="81" spans="1:3">
      <c r="A81" t="s" s="3">
        <v>162</v>
      </c>
    </row>
    <row r="82" spans="1:3">
      <c r="A82" t="s" s="4">
        <v>163</v>
      </c>
      <c r="B82" t="n" s="5">
        <v>52388</v>
      </c>
      <c r="C82" t="n" s="7">
        <v>36277</v>
      </c>
    </row>
    <row r="83" spans="1:3">
      <c r="A83" t="s" s="4">
        <v>164</v>
      </c>
      <c r="B83" t="n" s="7">
        <v>22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8</v>
      </c>
      <c r="B1" t="s" s="2">
        <v>1</v>
      </c>
    </row>
    <row r="2" spans="1:2">
      <c r="B2" t="s" s="2">
        <v>2</v>
      </c>
    </row>
    <row r="3" spans="1:2">
      <c r="A3" t="s" s="3">
        <v>166</v>
      </c>
    </row>
    <row r="4" spans="1:2">
      <c r="A4" t="s" s="4">
        <v>168</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and Lending Activit</vt:lpstr>
      <vt:lpstr>Debt</vt:lpstr>
      <vt:lpstr>Common Stock_Partners' Capital</vt:lpstr>
      <vt:lpstr>Stock Awards</vt:lpstr>
      <vt:lpstr>Fair Value of Financial Instrum</vt:lpstr>
      <vt:lpstr>Earnings Per Share_Common Unit</vt:lpstr>
      <vt:lpstr>Commitments and Contingencies</vt:lpstr>
      <vt:lpstr>Subsequent Events</vt:lpstr>
      <vt:lpstr>Summary of Significant Accoun17</vt:lpstr>
      <vt:lpstr>Summary of Significant Accoun18</vt:lpstr>
      <vt:lpstr>Real Estate and Lending Activ19</vt:lpstr>
      <vt:lpstr>Debt (Tables)</vt:lpstr>
      <vt:lpstr>Fair Value of Financial Instr21</vt:lpstr>
      <vt:lpstr>Earnings Per Share_Common Unit </vt:lpstr>
      <vt:lpstr>Summary of Significant Accoun23</vt:lpstr>
      <vt:lpstr>Real Estate and Lending Activ24</vt:lpstr>
      <vt:lpstr>Real Estate and Lending Activ25</vt:lpstr>
      <vt:lpstr>Real Estate and Lending Activ26</vt:lpstr>
      <vt:lpstr>Real Estate and Lending Activ27</vt:lpstr>
      <vt:lpstr>Real Estate and Loans Receivabl</vt:lpstr>
      <vt:lpstr>Real Estate and Lending Activ29</vt:lpstr>
      <vt:lpstr>Real Estate and Lending Activ30</vt:lpstr>
      <vt:lpstr>Real Estate and Lending Activ31</vt:lpstr>
      <vt:lpstr>Real Estate and Lending Activ32</vt:lpstr>
      <vt:lpstr>Real Estate and Lending Activ33</vt:lpstr>
      <vt:lpstr>Real Estate and Lending Activ34</vt:lpstr>
      <vt:lpstr>Real Estate and Lending Activ35</vt:lpstr>
      <vt:lpstr>Real Estate and Lending Activ36</vt:lpstr>
      <vt:lpstr>Real Estate and Lending Activ37</vt:lpstr>
      <vt:lpstr>Real Estate and Lending Activ38</vt:lpstr>
      <vt:lpstr>Real Estate and Lending Activ39</vt:lpstr>
      <vt:lpstr>Real Estate and Lending Activ40</vt:lpstr>
      <vt:lpstr>Debt - Summary of Debt (Detail)</vt:lpstr>
      <vt:lpstr>Debt - Additional Information (</vt:lpstr>
      <vt:lpstr>Debt - Principal Payments Due f</vt:lpstr>
      <vt:lpstr>Debt - 2015 Senior Unsecured No</vt:lpstr>
      <vt:lpstr>Debt - Revolving Credit Facilit</vt:lpstr>
      <vt:lpstr>Debt - Interest Rate Swap - Add</vt:lpstr>
      <vt:lpstr>Debt - Covenants - Additional I</vt:lpstr>
      <vt:lpstr>Common Stock_Partners' Capital </vt:lpstr>
      <vt:lpstr>Stock Awards - Additional Infor</vt:lpstr>
      <vt:lpstr>Fair Value of Financial Instr50</vt:lpstr>
      <vt:lpstr>Fair Value of Financial Instr51</vt:lpstr>
      <vt:lpstr>Fair Value of Financial Instr52</vt:lpstr>
      <vt:lpstr>Fair Value of Financial Instr53</vt:lpstr>
      <vt:lpstr>Earnings Per Share_Common Uni54</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6:15Z</dcterms:created>
  <dcterms:modified xmlns:dcterms="http://purl.org/dc/terms/" xmlns:xsi="http://www.w3.org/2001/XMLSchema-instance" xsi:type="dcterms:W3CDTF">2015-11-09T18:46:15Z</dcterms:modified>
  <dc:title xmlns:dc="http://purl.org/dc/elements/1.1/">Untitled</dc:title>
  <dc:description xmlns:dc="http://purl.org/dc/elements/1.1/"/>
  <dc:subject xmlns:dc="http://purl.org/dc/elements/1.1/"/>
  <cp:keywords/>
  <cp:category/>
</cp:coreProperties>
</file>